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Reconciliation of Stockholders'" sheetId="6" state="visible" r:id="rId6"/>
    <sheet xmlns:r="http://schemas.openxmlformats.org/officeDocument/2006/relationships" name="The Company and Basis of Presen" sheetId="7" state="visible" r:id="rId7"/>
    <sheet xmlns:r="http://schemas.openxmlformats.org/officeDocument/2006/relationships" name="Current Developments and Liquid" sheetId="8" state="visible" r:id="rId8"/>
    <sheet xmlns:r="http://schemas.openxmlformats.org/officeDocument/2006/relationships" name="Net Income (Loss) Per Common Sh" sheetId="9" state="visible" r:id="rId9"/>
    <sheet xmlns:r="http://schemas.openxmlformats.org/officeDocument/2006/relationships" name="Investment and Business Consoli" sheetId="10" state="visible" r:id="rId10"/>
    <sheet xmlns:r="http://schemas.openxmlformats.org/officeDocument/2006/relationships" name="Inventories" sheetId="11" state="visible" r:id="rId11"/>
    <sheet xmlns:r="http://schemas.openxmlformats.org/officeDocument/2006/relationships" name="Stockholders' Equity, Options a"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Net Income (Loss) Per Common _2" sheetId="20" state="visible" r:id="rId20"/>
    <sheet xmlns:r="http://schemas.openxmlformats.org/officeDocument/2006/relationships" name="Inventories (Tables)" sheetId="21" state="visible" r:id="rId21"/>
    <sheet xmlns:r="http://schemas.openxmlformats.org/officeDocument/2006/relationships" name="Stockholders' Equity, Options_2"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Segment Information (Tables)" sheetId="25" state="visible" r:id="rId25"/>
    <sheet xmlns:r="http://schemas.openxmlformats.org/officeDocument/2006/relationships" name="The Company and Basis of Pres_2" sheetId="26" state="visible" r:id="rId26"/>
    <sheet xmlns:r="http://schemas.openxmlformats.org/officeDocument/2006/relationships" name="Current Developments and Liqu_2" sheetId="27" state="visible" r:id="rId27"/>
    <sheet xmlns:r="http://schemas.openxmlformats.org/officeDocument/2006/relationships" name="Net Income (Loss) Per Common _3" sheetId="28" state="visible" r:id="rId28"/>
    <sheet xmlns:r="http://schemas.openxmlformats.org/officeDocument/2006/relationships" name="Net Income (Loss) Per Common _4" sheetId="29" state="visible" r:id="rId29"/>
    <sheet xmlns:r="http://schemas.openxmlformats.org/officeDocument/2006/relationships" name="Investment and Business Conso_2" sheetId="30" state="visible" r:id="rId30"/>
    <sheet xmlns:r="http://schemas.openxmlformats.org/officeDocument/2006/relationships" name="Inventories - Schedule of Inven" sheetId="31" state="visible" r:id="rId31"/>
    <sheet xmlns:r="http://schemas.openxmlformats.org/officeDocument/2006/relationships" name="Inventories (Details Narrative)" sheetId="32" state="visible" r:id="rId32"/>
    <sheet xmlns:r="http://schemas.openxmlformats.org/officeDocument/2006/relationships" name="Shareholders' Equity, Options a" sheetId="33" state="visible" r:id="rId33"/>
    <sheet xmlns:r="http://schemas.openxmlformats.org/officeDocument/2006/relationships" name="Shareholders' Equity, Options_2" sheetId="34" state="visible" r:id="rId34"/>
    <sheet xmlns:r="http://schemas.openxmlformats.org/officeDocument/2006/relationships" name="Shareholders' Equity, Options_3" sheetId="35" state="visible" r:id="rId35"/>
    <sheet xmlns:r="http://schemas.openxmlformats.org/officeDocument/2006/relationships" name="Debt (Details Narrative)" sheetId="36" state="visible" r:id="rId36"/>
    <sheet xmlns:r="http://schemas.openxmlformats.org/officeDocument/2006/relationships" name="Commitments and Contingencies (" sheetId="37" state="visible" r:id="rId37"/>
    <sheet xmlns:r="http://schemas.openxmlformats.org/officeDocument/2006/relationships" name="Revenue Recognition - Summary o" sheetId="38" state="visible" r:id="rId38"/>
    <sheet xmlns:r="http://schemas.openxmlformats.org/officeDocument/2006/relationships" name="Revenue Recognition (Details Na" sheetId="39" state="visible" r:id="rId39"/>
    <sheet xmlns:r="http://schemas.openxmlformats.org/officeDocument/2006/relationships" name="Leases - Schedule of Lease Expe" sheetId="40" state="visible" r:id="rId40"/>
    <sheet xmlns:r="http://schemas.openxmlformats.org/officeDocument/2006/relationships" name="Leases - Schedule of Future Min" sheetId="41" state="visible" r:id="rId41"/>
    <sheet xmlns:r="http://schemas.openxmlformats.org/officeDocument/2006/relationships" name="Leases (Details Narrative)" sheetId="42" state="visible" r:id="rId42"/>
    <sheet xmlns:r="http://schemas.openxmlformats.org/officeDocument/2006/relationships" name="Segment Information (Details)" sheetId="43" state="visible" r:id="rId43"/>
    <sheet xmlns:r="http://schemas.openxmlformats.org/officeDocument/2006/relationships" name="Segment Information (Details Na" sheetId="44" state="visible" r:id="rId44"/>
  </sheets>
  <definedNames/>
  <calcPr calcId="124519" fullCalcOnLoad="1"/>
</workbook>
</file>

<file path=xl/sharedStrings.xml><?xml version="1.0" encoding="utf-8"?>
<sst xmlns="http://schemas.openxmlformats.org/spreadsheetml/2006/main" uniqueCount="490">
  <si>
    <t>Cover - shares</t>
  </si>
  <si>
    <t>6 Months Ended</t>
  </si>
  <si>
    <t>Jun. 30, 2019</t>
  </si>
  <si>
    <t>Aug. 09, 2019</t>
  </si>
  <si>
    <t>Cover [Abstract]</t>
  </si>
  <si>
    <t>Document Type</t>
  </si>
  <si>
    <t>10-Q</t>
  </si>
  <si>
    <t>Amendment Flag</t>
  </si>
  <si>
    <t>false</t>
  </si>
  <si>
    <t>Document Period End Date</t>
  </si>
  <si>
    <t>Jun. 30,
		2019</t>
  </si>
  <si>
    <t>Current Fiscal Year End Date</t>
  </si>
  <si>
    <t>--12-31</t>
  </si>
  <si>
    <t>Entity File Number</t>
  </si>
  <si>
    <t>000-22923</t>
  </si>
  <si>
    <t>Entity Registrant Name</t>
  </si>
  <si>
    <t>INTERNATIONAL ISOTOPES INC</t>
  </si>
  <si>
    <t>Entity Central Index Key</t>
  </si>
  <si>
    <t>0001038277</t>
  </si>
  <si>
    <t>Entity Incorporation, State or Country Code</t>
  </si>
  <si>
    <t>TX</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2</t>
  </si>
  <si>
    <t>Document Fiscal Year Focus</t>
  </si>
  <si>
    <t>2019</t>
  </si>
  <si>
    <t>Condensed Consolidated Balance Sheets (Unaudited) - USD ($)</t>
  </si>
  <si>
    <t>Dec. 31, 2018</t>
  </si>
  <si>
    <t>Current assets</t>
  </si>
  <si>
    <t>Cash and cash equivalents</t>
  </si>
  <si>
    <t>Accounts receivable</t>
  </si>
  <si>
    <t>Inventories</t>
  </si>
  <si>
    <t>Prepaids and other current assets</t>
  </si>
  <si>
    <t>Total current assets</t>
  </si>
  <si>
    <t>Long-term assets</t>
  </si>
  <si>
    <t>Restricted cash</t>
  </si>
  <si>
    <t>Property, plant and equipment, net</t>
  </si>
  <si>
    <t>Operating lease right-of-use asset</t>
  </si>
  <si>
    <t>Goodwill</t>
  </si>
  <si>
    <t>Patents and other intangibles, net</t>
  </si>
  <si>
    <t>Total long-term assets</t>
  </si>
  <si>
    <t>Total assets</t>
  </si>
  <si>
    <t>Current liabilities</t>
  </si>
  <si>
    <t>Accounts payable</t>
  </si>
  <si>
    <t>Accrued liabilities</t>
  </si>
  <si>
    <t>Current portion of unearned revenue</t>
  </si>
  <si>
    <t>Current portion of operating lease right-of-use liability</t>
  </si>
  <si>
    <t>Current portion of related party notes payable</t>
  </si>
  <si>
    <t>Current installments of notes payable</t>
  </si>
  <si>
    <t>Total current liabilities</t>
  </si>
  <si>
    <t>Long-term liabilities</t>
  </si>
  <si>
    <t>Obligation for lease disposal costs</t>
  </si>
  <si>
    <t>Unearned revenue, net of current portion</t>
  </si>
  <si>
    <t>Related party notes payable, net of current portion and debt discount</t>
  </si>
  <si>
    <t>Notes payable, net of current portion</t>
  </si>
  <si>
    <t>Operating lease right-of-use liability, net of current portion</t>
  </si>
  <si>
    <t>Mandatorily redeemable convertible preferred stock</t>
  </si>
  <si>
    <t>Total long-term liabilities</t>
  </si>
  <si>
    <t>Total liabilities</t>
  </si>
  <si>
    <t>Commitments and contingencies</t>
  </si>
  <si>
    <t xml:space="preserve"> </t>
  </si>
  <si>
    <t>Stockholders' Equity</t>
  </si>
  <si>
    <t>Common stock</t>
  </si>
  <si>
    <t>Additional paid-in capital</t>
  </si>
  <si>
    <t>Accumulated deficit</t>
  </si>
  <si>
    <t>Deficit attributable to International Isotopes Inc. stockholders</t>
  </si>
  <si>
    <t>Equity attributable to noncontrolling interest</t>
  </si>
  <si>
    <t>Total equity</t>
  </si>
  <si>
    <t>Total liabilities and stockholders' equity</t>
  </si>
  <si>
    <t>Condensed Consolidated Balance Sheets (Parenthetical) - $ / shares</t>
  </si>
  <si>
    <t>Statement of Financial Position [Abstract]</t>
  </si>
  <si>
    <t>Common stock, par value in dollars</t>
  </si>
  <si>
    <t>Common stock, shares authorized</t>
  </si>
  <si>
    <t>Common stock, shares issued</t>
  </si>
  <si>
    <t>Common stock, shares outstanding</t>
  </si>
  <si>
    <t>Condensed Consolidated Statements of Operations (Unaudited) - USD ($)</t>
  </si>
  <si>
    <t>3 Months Ended</t>
  </si>
  <si>
    <t>Jun. 30, 2018</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Net operating (loss) income</t>
  </si>
  <si>
    <t>Other income (expense):</t>
  </si>
  <si>
    <t>Other (expense) income</t>
  </si>
  <si>
    <t>Interest income</t>
  </si>
  <si>
    <t>Interest expense</t>
  </si>
  <si>
    <t>Total other expense</t>
  </si>
  <si>
    <t>Net loss</t>
  </si>
  <si>
    <t>Less income attributable to non-controlling interest</t>
  </si>
  <si>
    <t>Net loss attributable to International Isotopes Inc.</t>
  </si>
  <si>
    <t>Net income (loss) per common share - basic</t>
  </si>
  <si>
    <t>Net income (loss) per common share - diluted</t>
  </si>
  <si>
    <t>Weighted average common shares outstanding - basic and diluted</t>
  </si>
  <si>
    <t>Consolidated Statements of Cash Flows (Unaudited) - USD ($)</t>
  </si>
  <si>
    <t>Cash flows from operating activities:</t>
  </si>
  <si>
    <t>Adjustments to reconcile net income (loss) to net cash provided by operating activities:</t>
  </si>
  <si>
    <t>Depreciation and amortization</t>
  </si>
  <si>
    <t>Gain on disposal of property, plant and equipment</t>
  </si>
  <si>
    <t>Accretion of obligation for lease disposal costs</t>
  </si>
  <si>
    <t>Accretion of beneficial conversion feature and discount</t>
  </si>
  <si>
    <t>Equity based compensation</t>
  </si>
  <si>
    <t>Changes in operating assets and liabilities:</t>
  </si>
  <si>
    <t>Accounts payable and accrued liabilities</t>
  </si>
  <si>
    <t>Unearned revenues</t>
  </si>
  <si>
    <t>Net cash used in operating activities</t>
  </si>
  <si>
    <t>Cash flows from investing activities:</t>
  </si>
  <si>
    <t>Proceeds from sale of property, plant and equipment</t>
  </si>
  <si>
    <t>Purchase of property, plant and equipment</t>
  </si>
  <si>
    <t>Net cash used in investing activities</t>
  </si>
  <si>
    <t>Cash flows from financing activities:</t>
  </si>
  <si>
    <t>Proceeds from sale of stock and exercise of stock options</t>
  </si>
  <si>
    <t>Distribution to non-controlling interest</t>
  </si>
  <si>
    <t>Proceeds from issuance of related party notes payable</t>
  </si>
  <si>
    <t>Principal payments on notes payable</t>
  </si>
  <si>
    <t>Net cash (used in) provided by financing activities</t>
  </si>
  <si>
    <t>Net decrease in cash, cash equivalents and restricted cash</t>
  </si>
  <si>
    <t>Cash, cash equivalents and restricted cash at beginning of period</t>
  </si>
  <si>
    <t>Cash, cash equivalents and restricted cash at end of period</t>
  </si>
  <si>
    <t>Supplemental disclosure of cash flow activities:</t>
  </si>
  <si>
    <t>Cash paid for interest</t>
  </si>
  <si>
    <t>Supplemental disclosure of noncash financing and investing transactions:</t>
  </si>
  <si>
    <t>Decrease in accrued interest and increase in equity for conversion of dividends to stock</t>
  </si>
  <si>
    <t>Decrease in unearned revenue and increase in notes payable for repayment plan</t>
  </si>
  <si>
    <t>Reconciliation of cash, cash equivalents, and restricted cash as shown in the condensed consolidated statements of cash flows is presented in the table below:</t>
  </si>
  <si>
    <t>Restricted cash included in current assets</t>
  </si>
  <si>
    <t>Restricted cash included in long-term assets</t>
  </si>
  <si>
    <t>Total cash, cash equivalents and restricted cash shown in statement of cash flows</t>
  </si>
  <si>
    <t>Reconciliation of Stockholders' Equity - USD ($)</t>
  </si>
  <si>
    <t>Common Stock</t>
  </si>
  <si>
    <t>Additional Paid-In Capital</t>
  </si>
  <si>
    <t>Accumulated Deficit</t>
  </si>
  <si>
    <t>Deficit Attributable to Internat'l Isotopes Shareholders</t>
  </si>
  <si>
    <t>Equity Attributable to Noncontrolling Interest</t>
  </si>
  <si>
    <t>Total</t>
  </si>
  <si>
    <t>Beginning balance, value at Dec. 31, 2017</t>
  </si>
  <si>
    <t>Beginning balance, shares at Dec. 31, 2017</t>
  </si>
  <si>
    <t>Shares issued under employee stock purchase plan, value</t>
  </si>
  <si>
    <t>Shares issued under employee stock purchase plan, shares</t>
  </si>
  <si>
    <t>Stock grant, value</t>
  </si>
  <si>
    <t>Stock grant, shares</t>
  </si>
  <si>
    <t>Stock in lieu of dividends on convertible preferred C shares, value</t>
  </si>
  <si>
    <t>Stock in lieu of dividends on convertible preferred C shares, shares</t>
  </si>
  <si>
    <t>Shares issued for exercise of employee stock options, value</t>
  </si>
  <si>
    <t>Shares issued for exercise of employee stock options, shares</t>
  </si>
  <si>
    <t>Stock based compensation</t>
  </si>
  <si>
    <t>Net (loss) income</t>
  </si>
  <si>
    <t>Ending balance, value at Jun. 30, 2018</t>
  </si>
  <si>
    <t>Ending balance, shares at Jun. 30, 2018</t>
  </si>
  <si>
    <t>Beginning balance, value at Mar. 31, 2018</t>
  </si>
  <si>
    <t>Beginning balance, shares at Mar. 31, 2018</t>
  </si>
  <si>
    <t>Beginning balance, value at Dec. 31, 2018</t>
  </si>
  <si>
    <t>Beginning balance, shares at Dec. 31, 2018</t>
  </si>
  <si>
    <t>Ending balance, value at Jun. 30, 2019</t>
  </si>
  <si>
    <t>Ending balance, shares at Jun. 30, 2019</t>
  </si>
  <si>
    <t>Beginning balance, value at Mar. 31, 2019</t>
  </si>
  <si>
    <t>Beginning balance, shares at Mar. 31, 2019</t>
  </si>
  <si>
    <t>The Company and Basis of Presentation</t>
  </si>
  <si>
    <t>Organization, Consolidation and Presentation of Financial Statements [Abstract]</t>
  </si>
  <si>
    <t xml:space="preserve">(1) The
Company and Basis of Presentation 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INIS and its wholly owned subsidiaries. The unaudited condensed consolidated financial statements also include the
accounts of INIS’s 50% owned joint venture, TI Services, LLC (TI Services), and the accounts of INIS’s 24.5% interest
in RadQual, LLC (RadQual). TI Services is headquartered in Youngstown, Ohio and was formed with RadQual in December 2010 to distribute
products and services for nuclear medicine, nuclear cardiology and Positron Emission Tomography (PET) imaging. RadQual is a global
supplier of molecular imaging quality control and calibration devices, and is headquartered in Idaho Falls, Idaho. In August 2017,
affiliates of INIS purchased 75.5% of RadQual and at the time INIS was named as one of the two managing members of RadQual. As
a result of this ownership change, INIS has significant influence in management decisions with regard to RadQual’s business
operations. INIS, its wholly owned subsidiaries, TI Services, and RadQual are collectively referred to herein as the “Company,”
“we,” “our” or “us.” Nature of Operation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and, depending upon estimated ship dates, classified under either current or long-term liabilities on the Company’s
consolidated balance sheets. These unearned revenues are being recognized as revenue in the periods during which the cobalt
shipments take place. All assets expected to be realized in cash or sold during the normal operating cycle of business are
classified as current assets. Principles of Consolidation Interim Financial Information Recent Accounting Pronouncement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adopted this standard effective January 1, 2019, and there was no material impact on the financial
statements. </t>
  </si>
  <si>
    <t>Current Developments and Liquidity</t>
  </si>
  <si>
    <t xml:space="preserve">(2) Current Developments
and Liquidity Business Condition During the six months ended June 30, 2019,
the Company continued its focus on its long-standing core business segments which consist
of its radiochemical products, cobalt products, nuclear medicine standards, and radiological services, and in particular, the pursuit
of new business opportunities within those segments. Additionally, the Company holds a Nuclear Regulatory
Commission (NRC) construction and operating license for the depleted uranium facility in, as well as the property agreement with,
Lea County, New Mexico, where the plant is intended to be constructed. The NRC license for the de-conversion facility is a forty
(40) year operating license and is the first commercial license of this type issued in the United States. There are no other
companies with a similar license application under review by the NRC. Therefore, the NRC license represents a significant competitive
barrier and the Company considers it a valuable asset. On April
5, 2019, the Company entered into a manufacturing and supply agreement with Progenics Pharmaceuticals Inc. Under this agreement,
the Company will provide contract manufacturing services for AZEDRA® (Ultratrace® Iobenguane I-131) and other
iodine products. The Company is expanding its existing facility and installing the equipment necessary to support this contract
manufacturing opportunity. The Company expects to complete startup of these additional new manufacturing spaces by the end of 2019. The Company expects
that cash from operations, cash raised through equity or debt financing and its current cash balance will be sufficient to fund
operations for the next twelve months. Future liquidity and capital funding requirements will depend on numerous factors, including,
contract manufacturing agreements, commercial relationships, technological developments, market factors, available credit, and
voluntary warrant redemption by shareholders. There is no assurance that additional capital and financing will be available on
acceptable terms to the Company or at all. </t>
  </si>
  <si>
    <t>Net Income (Loss) Per Common Share - Basic and Diluted</t>
  </si>
  <si>
    <t>Earnings Per Share [Abstract]</t>
  </si>
  <si>
    <t xml:space="preserve">(3) Net
Income (Loss) Per Common Share - Basic and Diluted For the six months ended June 30, 2019, the
Company had 23,488,000 stock options outstanding, 20,090,000 warrants outstanding, 4,213 outstanding shares of Series C redeemable
convertible preferred stock (Series C Preferred Stock), and 850 outstanding shares of Series B redeemable convertible preferred
stock (Series B Preferred Stock), each of which were not included in the computation of diluted income (loss) per common share
because they would be anti-dilutive. For the six months ended June 30, 2018, the
Company had 30,350,000 stock options outstanding, 45,090,000 warrants outstanding, 4,213 outstanding shares of Series C Preferred
Stock, and 850 outstanding shares of Series B Preferred Stock, each of which were not included in the computation of diluted income
per common share because they would be anti-dilutive. The table below summarizes common stock equivalents
outstanding at June 30, 2019 and 2018:
Stock options 23,488,000 30,350,000
Warrants 20,090,000 45,090,000
850 Shares of Series B redeemable convertible preferred stock 425,000 425,000
4,213 Shares of Series C redeemable convertible preferred stock 42,130,000 42,130,000
86,133,000 117,995,000 </t>
  </si>
  <si>
    <t>Investment and Business Consolidation</t>
  </si>
  <si>
    <t xml:space="preserve">(4) Investment
and Business Consolidation The Company owns a 24.5% interest in RadQual,
with which the Company has an exclusive manufacturing agreement for nuclear medicine products. In August 2017, affiliates of the
Company, including the Company’s Chairman of the Board and the Chief Executive Officer, acquired the remaining 75.5%
interest in RadQual. The Company’s Chairman of the Board and its Chief Executive Officer also each serve as the managing
members of RadQual. As a result of this change in ownership, and other factors, the Company determined that it gained the ability
to exercise significant management control over the operations of RadQual. Because of this increased management control, and pursuant
to GAAP, the Company has consolidated the accounts of RadQual into its financial statements. </t>
  </si>
  <si>
    <t>Inventory Disclosure [Abstract]</t>
  </si>
  <si>
    <t xml:space="preserve">(5) Inventories Inventories consisted of the following
at June 30, 2019 and December 31, 2018:
June 30, 2019 December 31, 2018
Raw materials $ 40,648 $ 42,911
Work in process 3,175,017 2,719,786
Finished goods 4,276 3,032
$ 3,219,941 $ 2,765,729 Work in process includes
cobalt-60 targets that are located in the U.S. Department of Energy’s (DOE) Advanced Test Reactor (ATR) located outside of
Idaho Falls, Idaho. These targets are owned by the Company and contain cobalt-60 material at various stages of irradiation. The
carrying value of the targets is based on accumulated irradiation and handling costs which have been allocated to each target based
on the length of time the targets have been held and processed at the ATR. At June 30, 2019, and at December 31, 2018, this cobalt
target inventory had a carrying value of $403,076 and $389,293, respectively. Work in process also
includes costs to irradiate cobalt-60 material under a contract with the DOE. This material has been placed in the ATR and the
Company is making progress payments designed to coincide with the completion of the irradiation period. The Company has contracted
with several customers for the sale of some of this product material and has collected advance payments for project management,
up-front handling, and other production costs from those customers. The advance payments from customers were recorded as unearned
revenue which are recognized in the Company’s consolidated financial statements as cobalt products are completed and shipped.
For the six months ended June 30, 2019 and 2018, the Company recognized approximately $102,500 and $74,500, respectively, of revenue
in its consolidated statements of operations for customer orders filled during the period under these cobalt contracts. </t>
  </si>
  <si>
    <t>Stockholders' Equity, Options and Warrants</t>
  </si>
  <si>
    <t>Equity [Abstract]</t>
  </si>
  <si>
    <t xml:space="preserve">(6) Stockholders’
Equity, Options, and Warrants Employee Stock Purchase Plan The Company has an employee stock purchase
plan pursuant to which employees of the Company may participate to purchase shares of common stock at a discount. During the six
months ended June 30, 2019 and 2018, the Company issued 68,037 and 51,439 shares of common stock, respectively, to employees under
the employee stock purchase plan for proceeds of $3,438 and $3,304, respectively. As of June 30, 2019, 511,977 shares of common
stock remain available for issuance under the employee stock purchase plan. Stock-Based Compensation Plans 2015 Incentive Plan Employee/Director Grants Non-Employee Grants Option awards outstanding as of June 30, 2019,
and changes during the six months ended June 30, 2019, were as follows:
Fixed Options Shares
Weighted Average Exercise Price
Weighted Average Remaining Contractual Life
Aggregate Intrinsic Value
Outstanding at December 31, 2018 27,805,000 $ 0.06
Granted 615,000 $ 0.06
Exercised (3,700,000 ) $ 0.04
Expired (632,000 ) $ 0.10
Forfeited (600,000 ) $ 0.04
Outstanding at June 30, 2019 23,488,000 $ 0.05 6.8 $ 235,000
Exerciseable at June 30, 2019 15,101,000 $ .05 6.0 $ 235,000 The intrinsic value of outstanding and exercisable
shares is based on the closing price of the Company’s common stock on the OTCQB of $0.06 per share on June 28, 2019, the
last trading day of the quarter. As of June 30, 2019, there was $104,740 of
unrecognized compensation expense related to stock options that will be recognized over a weighted-average period of 1.93 years. In April 2019, 1,500,000
qualified stock options were exercised under a cashless exercise. The Company withheld 875,000 shares to satisfy the exercise price
and issued 625,000 shares of common stock. The options exercised were granted under the 2015 Plan, and, accordingly, there was
not any income tax effect in the condensed consolidated financial statements for the six months ended June 30, 2019. In addition,
in April 2019, 2,000,000 non-qualified stock options were exercised for a cash payment of
$70,000. The options exercised were granted under the 2015 Plan and, accordingly, there was not any income tax effect in the condensed
consolidated financial statements for the six months ended June 30, 2019. In May 2019,
200,000 non-qualified stock options were exercised for cash payments of $14,000. The options were granted under the 2015 Plan and,
accordingly, there will not be any income tax effect in the condensed consolidated financial statements for the six months
ended June 30, 2019. During the three months ended June 30, 2019,
the Company granted 615,000 qualified stock options to several of its employees. All options vest over a five-year period, with
the exception of one award which vests over a four-year period, with the first vesting at one year anniversary for all grants
and expiration at ten year anniversary for all grants. The weighted average exercise price for these options was $0.06 per share.
The options have a fair value of $21,562 as estimated on the date of issue using the Black-Scholes options pricing model with
the following weighted-average assumptions: risk free interest rate of 1.87% to 2.49%, expected dividend yield rate of 0%, expected
volatility of 57.62% to 65.22% and an expected life between 5.5 and 7.5 years. Total stock-based compensation expense for
the six months ended June 30, 2019 and 2018 was $92,540 and $125,133 respectively. Pursuant to an employment agreement with its
Chief Executive Officer, the Company awarded 466,667 fully vested shares of common stock to its Chief Executive Officer in February
2019 under the 2015 Plan. The number of shares awarded was based on a $28,000 stock award using a price of $0.06 per share. The
employment agreement provides that the number of shares issued will be based on the average closing price of common stock for
the 20 trading days prior to issue date but not less than $0.05 per share. Compensation expense recorded pursuant to this stock
grant was $16,786, which was determined by multiplying the number of shares awarded by the closing price of the common stock on
February 28, 2019, which was $0.06 per share. The Company withheld 186,900 shares of common stock to satisfy the employee’s
payroll tax obligations in connection with this issuance. The net shares issued on February 28, 2019 totaled 279,767. Warrants Warrants outstanding at June
30, 2019, included 17,165,000 Class M Warrants which are immediately exercisable at an exercise price of $0.12 per share and expire
on February 17, 2022; and, 2,925,000 Class N Warrants which are immediately exercisable at an exercise price of $0.10 per share
and expire on May 12, 2022. All 25,000,000 Class L Warrants expired on December 23, 2018. Warrants outstanding at June
30, 2018, included 25,000,000 Class L Warrants with an exercise price of $0.06 per share and an expiration date of December 23,
2018, 17,165,000, Class M Warrants which are immediately exercisable at an exercise price of $0.12 per share and expire on February
17, 2022; and, 2,925,000 Class N Warrants which are immediately exercisable at an exercise price of $0.10 per share and expire
on May 12, 2022. Preferred Stock At June 30, 2019, there were 850 shares of
the Series B Preferred Stock outstanding with a mandatory redemption date of May 2022 at $1,000 per share or $850,000. The shares
of Series B Preferred Stock are also convertible into 425,000 shares of the Company’s common stock at a conversion price
of $2.00 per share. These Series B Preferred Stock does not carry any dividend preferences. Due to the mandatory redemption provision,
the Series B Preferred Stock has been classified as a liability in the accompanying condensed consolidated balance sheets. At June 30, 2019, there were 4,213 shares of
the Series C Preferred Stock outstanding with a mandatory redemption date of February 2022 at $1,000 per share in either cash or
shares of common stock, at the option of the holder. Holders of the Series C Preferred Stock do not have any voting rights except
as required by law and in connection with certain events as set forth in the Statement of Designation of the Series C Preferred
Stock. The Series C Preferred Stock accrues dividends at a rate of 6% per annum, payable annually on February 17th of each year.
The Series C Preferred Stock are convertible at the option of the holders at any time into shares of the Company's common stock
at an initial conversion price equal to $0.10 per share, subject to adjustment. At any time after February 17, 2019, if the volume-weighted
average closing price of the Company’s common stock over a period of 90 consecutive trading days is greater than $0.25 per
share, the Company may redeem all or any portion of the outstanding Series C Preferred Stock at the original purchase price per
share plus any accrued and unpaid dividends, payable in shares of common stock. During
the six-month period ended June 30, 2019 and 2018 dividends paid to holders of the Series C Preferred Stock totaled $252,780
and $241,730, respectively. Some holders of the Series C Preferred Stock elected to settle
their dividend payments with shares of the Company’s common stock in lieu of cash. For the six-month period ending June 30,
2019 the Company issued 3,433,000 shares of common stock in lieu of a dividend payment of $205,980. The remaining $46,800 of dividend
payable was settled with cash. For the same period in 2018, the Company issued 2,288,646 shares of common stock in lieu of a dividend
payment of $205,980. The remaining $35,750 of dividend payable was settled in cash. </t>
  </si>
  <si>
    <t>Debt</t>
  </si>
  <si>
    <t>Debt Disclosure [Abstract]</t>
  </si>
  <si>
    <t xml:space="preserve">(7) Debt In December 2013, the Company
entered into a promissory note agreement with its former Chairman of the Board and one of its major shareholders pursuant to which
the Company borrowed $500,000 (the 2013 Promissory Note). The 2013 Promissory Note is secured and bears interest at 6% per annum
and was originally due on June 30, 2014. According to the terms of the 2013 Promissory Note, at any time, the lenders may settle
any or all of the principal and accrued interest with shares of the Company’s common stock. In connection with the 2013 Promissory
Note, each of the two lenders was issued 5,000,000 warrants to purchase shares of the Company’s common stock at $0.06 per
share. The warrants were immediately exercisable. In June 2014, the Company renegotiated the terms of the 2013 Promissory Note.
Pursuant to the modification, the maturity date was extended to December 31, 2017 and each lender was granted an additional 7,500,000
warrants to purchase shares of the Company’s common stock at $0.06 per share. The warrants were immediately exercisable.
In December 2016, the 2013 Promissory Note was further modified to extend the maturity date to December 31, 2022, with all remaining
terms unchanged. On December 23, 2018, all 25,000,000 warrants expired. At June 30, 2019, the principal balance of the 2013 Promissory
Note was $500,000 and accrued interest payable on the 2013 Promissory Note was $166,734. Interest expense recorded for the six-month
period ended June 30, 2019, was $15,000. In March 2016, the Company
entered into a note payable for the purchase of a vehicle. The principal amount financed was $47,513. The term of the note is six
years and carries an interest rate of 6.66% per annum. Monthly payments are $805 and the note matures in April 2022. The note is
secured by the vehicle that was purchased with the note’s proceeds. In August
2017, the Company entered into a promissory note agreement with its Chairman of the Board pursuant to which the Company borrowed
$60,000 (the 2017 Promissory Note). The 2017 Promissory Note accrues interest at 5% per annuum, which is payable upon maturity
of the 2017 Promissory Note. The 2017 Promissory Note is unsecured and was scheduled to mature on June 30, 2018. Pursuant to an
amendment to the 2017 Promissory Note on June 29, 2018, the maturity date was extended to March 31, 2019 with all other provisions
remaining unchanged. Pursuant to a second amendment to the 2017 Promissory Note on February 2019, the maturity date was extended
to July 31, 2019 with all other provisions of the 2017 Promissory Note remaining unchanged. On April 30, 2019, the 2017 Promissory
Note and accrued interest were repaid in full with a cash payment of $65,117. In April
2018, the Company borrowed $120,000 from its Chief Executive Officer and its Chairman of the Board pursuant to a short-term promissory
note (the 2018 Promissory Note). The 2018 Promissory Note accrues interest at 6% per annum, which is payable upon maturity of the
2018 Promissory Note. The 2018 Promissory Note was originally unsecured and was originally scheduled to mature on August 1, 2018.
At any time, the holder of the 2018 Promissory Note may elect to have any or all of the principal and accrued interest settled
with shares of the Company’s common stock based on the average price of the shares over the previous 20 trading days. Pursuant
to an amendment to the 2018 Promissory Note on June 29, 2018, the maturity date was extended to March 31, 2019 with all other provisions
remaining unchanged. Pursuant to a second amendment to the 2018 Promissory Note on February 12, 2019, the maturity date was extended
to July 31, 2019, with all other provisions remaining unchanged. Pursuant to a third amendment to the 2018 Promissory Note in August
2019, the maturity date was extended to January 31, 2020, and the note was modified to be secured by all of the Company’s
assets. At June 30, 2019, accrued interest on the 2018 Promissory Note totaled $8,570. In February 2019, the Company borrowed $185,474
from RadQual pursuant to a short-term promissory note with a stated interest rate of 6% per annum and a maturity date of July 31,
2019 (the 2019 Promissory Note). The 2019 Promissory Note is unsecured. In June 2019, the
Company borrowed an additional $180,000. Additionally, in June 2019, an amendment to the 2019 Promissory Note extended the maturity
date to December 31, 2019 with all other terms remaining unchanged. At June 30, 2019, the principal balance of the 2019 Promissory
Note totaled $365,474 and accrued interest on the 2019 Promissory Note totaled $3,982. </t>
  </si>
  <si>
    <t>Commitments and Contingencies</t>
  </si>
  <si>
    <t>Commitments and Contingencies Disclosure [Abstract]</t>
  </si>
  <si>
    <t xml:space="preserve">(8) Commitments
and Contingencies Dependence on Third Parties The production of High Specific Activity Cobalt
is dependent upon the DOE, and its prime operating contractor, which controls the ATR and laboratory operations at the ATR located
outside of Idaho Falls, Idaho. 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 If this were to occur, all payments made by the Company, for partially irradiated
undelivered cobalt material, would be refunded. Nuclear Medicine Reference and Calibration
Standard manufacturing is conducted under an exclusive contract with RadQual, which in turn has an agreement in place with several
companies for distributing the products. The radiochemical product sold by the Company is supplied to the Company through agreements
with several suppliers. A loss of any of these customers or suppliers could adversely affect operating results by causing a delay
in production or a possible loss of sales. Contingencies Because all the Company’s business segments
involve the handling or use of radioactive material, the Company is required to have an operating license from the NRC and specially
trained staff to handle these materials. The Company has amended this operating license numerous times to increase the amount of
material permitted within the Company’s facility. Although this license does not currently restrict the volume of business
operations performed or projected to be performed in the upcoming year, additional processing capabilities and license amendments
could be implemented that would permit processing of other reactor-produced radioisotopes by the Company. The financial assurance
required by the NRC to support this license has been provided for with a surety bond held with North American Specialty Insurance
Company which is supported by a restricted money market account held with Merrill Lynch in the amount of $629,446. In August 2011, the Company received land
from Lea County, New Mexico, pursuant to a Project Participation Agreement (PPA), whereby the land was deeded to the Company for
no monetary consideration. In return, the Company committed to construct a uranium de-conversion and Fluorine Extraction Process
facility on the land. In order to retain title to the property, the Company was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that extended the start of construction date to December 31, 2015, and the hiring milestone
to December 31, 2016. Those dates were not met, and the Company is currently in the process of renegotiating a second modification
to the agreement to further extend those dates. If the Company is not successful in reaching an amendment to extend the performance
dates in the PPA.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the Company’s obligations under the agreements for permanent
transfer of the title. On May 3, 2019, the Company’s
radiological services team was involved in a contamination event at an off-site location in the state of Washington. The Company
is currently supporting clean-up operations at that location and is supporting an investigation, in conjunction with the DOE, to
help determine the cause of this event. The Company has reported this incident to its insurance carrier and a claim is being processed
to address the cost of recovery operations. During the six months ended June 30, 2019 the company incurred $1,522,605 in expenses
related to the contamination which is recorded as “other expense” in the Company’s consolidated Statements of
Operations. In July 2019, the company received $634,919 in reimbursements from its insurance company for this ongoing claim which
is recorded as “other income” in the Company’s consolidated Statements of Operations. The Company is actively
working with its insurance company and believes it will recover a majority of the external and subcontract costs of these clean-up
operations. </t>
  </si>
  <si>
    <t>Revenue Recognition</t>
  </si>
  <si>
    <t>Revenue from Contract with Customer [Abstract]</t>
  </si>
  <si>
    <t xml:space="preserve">(9) Revenue
Recognition Revenue from Product Sales The following tables present
the Company’s revenue disaggregated by business segment and geography, based on management’s assessment of available
data:
Three Months Ended June 30, 2019 Three Months Ended June 30, 2018
U.S. Outside U.S. Total Revenues % of Total Revenues U.S. Outside U.S. Total Revenues % of Total Revenues
Radiochemical Products $ 774,107 $ — $ 774,107 36 % $ 545,344 $ 57,000 $ 602,344 25 %
Cobalt Products 213,239 — 213,239 10 % 324,768 — 324,768 14 %
Nuclear Medicine Products 744,612 186,084 930,696 44 % 961,653 1,021 962,674 40 %
Radiological Services 217,797 — 217,797 10 % 111,175 391,345 502,520 21 %
Fluorine Products — — — 0 % — — — 0 %
$ 1,949,755 $ 186,084 $ 2,135,839 100 % $ 1,942,940 $ 449,366 $ 2,392,306 100 %
Six Months Ended June 30, 2019 Six Months Ended June 30, 2018
U.S. Outside U.S. Total Revenues % of Total Revenues U.S. Outside U.S. Total Revenues % of Total Revenues
Radiochemical Products $ 1,233,714 $ 3,625 $ 1,237,339 27 % $ 1,073,961 $ 111,924 $ 1,185,885 23 %
Cobalt Products 549,328 40,000 589,328 13 % 652,546 — 652,546 13 %
Nuclear Medicine Products 1,578,120 453,498 2,031,618 44 % 1,959,386 5,401 1,964,787 38 %
Radiological Services 805,406 — 805,406 17 % 250,347 1,139,767 1,390,114 27 %
Fluorine Products — — — 0 % — — — 0 %
$ 4,166,568 $ 497,123 $ 4,663,691 100 % $ 3,936,240 $ 1,257,092 $ 5,193,332 100 % Under ASC Topic 606, the Company recognizes
revenue when it satisfies a performance obligation by transferring control of the promised goods or services to its customers,
in an amount that reflects the consideration the Company expects to receive in exchange for the product or service. Product sales consist of a single performance
obligation that the Company satisfies at a point in time. Most transactions in the radiochemical products and nuclear
medicine standards segments fall into this category. Most sales transactions in the cobalt products business segment fall into
this category but other cobalt product sales are recorded as deferred income as discussed below.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d.
· Shipped from the Company’s facilities (“FOB shipping
point”, which is the Company’s standard shipping term). For these sales, the Company determined that the customer
is able to direct the use of, and obtain substantially all of the benefits from, the products at the time the products are
shipped. In the radiological services segment, the Company
performs services under multiple types of contracts. In this segment, the Company processes gemstones and recovers various types
of radioactive and/or hazardous materials from third-party facilities. Contracts for gemstone processing include two performance
obligations and revenue for these contracts is recognized when each obligation is met. Recovery projects typically have only one
performance obligation which is delivery of the final product or service. Under these contracts, the Company recognizes revenue
once the work is complete and the customer has obtained substantially all of the benefits from the services, and the performance
obligations under the contract have been met. Some recovery contracts have milestones at which point the Company can invoice and
receive payments from the customer. With these contracts, the company considers each milestone a performance obligation and records
revenue at the time each milestone is completed, and the customer has inspected and accepted the results of the services. The Company’s
standard payment terms for its customers are generally 30 days after the Company satisfies the performance obligations. The Company’s revenue
consists primarily of products manufactured for use in the nuclear medicine industry, distribution of radiochemicals, cobalt source
manufacturing, and providing radiological services on a contract basis for customer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on the Company’s consolidated balance sheets and classified under current or long-term liabilities, depending
upon estimated ship dates. For the six months ended June 30, 2019, the Company reported current unearned cobalt products revenue
of $1,561,458 and non-current unearned revenue of $7,500. For the period ended December 31, 2018, the Company reported current
unearned revenue of $3,783,541 and non-current unearned revenue of $7,500. These unearned revenues will be recognized as
revenue in the periods during which the cobalt shipments take place. During the six months ended
June 30, 2019, one of the prepaid revenue customers requested a refund of the amounts paid. The Company entered into an agreement
to repay $2,182,142 over the next 12 months. The modification was necessary to address the delays to cobalt delivery in 2019 caused
by changes to the ATR operating schedule and also to accommodate this customer’s request to reduce their cobalt purchase
obligations in future years. The modifications require that the Company refund approximately $1,050,000, of payments received for
prior year undelivered material, plus interest at 12% per year, payable over a one-year period on a portion of that amount. The
Company has also agreed with this customer to refund approximately $1,100,000 paid for material that was to have been delivered
in later years. There will be no interest charge on this refund. The Company has contracted for the sale of this cobalt to a new
customer for approximately the same amount. The entire amount was reclassed from unearned revenue to short-term notes payable. Contract Balances The Company records a receivable when it has
an unconditional right to receive consideration after the performance obligations are satisfied. As of June 30, 2019,
and December 31, 2018, accounts receivable totaled $1,402,893 and $820,370, respectively. For the six months ended June
30, 2019, the Company did not incur material impairment losses with respect to its receivables. Practical Expedients The Company has elected the practical expedient not to determine
whether contracts with customers contain significant financing components. </t>
  </si>
  <si>
    <t>Leases</t>
  </si>
  <si>
    <t>Leases [Abstract]</t>
  </si>
  <si>
    <t xml:space="preserve">(10) Leases In February 2016, the FASB
issued ASU No. 2016-02, Leases (“ASU 2016-02”). ASU 2016-02 replaced most existing lease accounting guidance. In July
2018 the FASB approved an Accounting Standards Update which, among other changes, allowed a company to elect to adopt ASU 2016-02
using the modified retrospective method applying the transition provisions at the beginning of the period of adoption, rather than
at the beginning of the earliest comparative period presented in these financial statements. ASU 2016-02 was effective for the
Company beginning on January 1, 2019 and required the Company to record a right-of-use asset and a lease liability for its facilities
leases that were previously treated as operating leases. The effect of ASU 2016-02 was to record a cumulative-effect adjustment
on January 1, 2019 as a right-of-use asset and an operating lease liability totaling $810,367. The Company has made an accounting
policy election to not apply the recognition requirements of ASU 2016-02 to its short-term leases, which are leases with a term
of one year or less. The Company has also elected certain practical expedients under ASU 2016-02 including not separating lease
and non-lease components on its operating leases, not reassessing whether any existing contracts contained leases, not reconsidering
lease classification, not reassessing initial direct costs and using hindsight in determining the reasonably certain term of its
leases. The Company leases office
and warehouse space under operating leases.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Six Months Ended
June 30,
2019
Operating lease costs $ 73,706
Short-term operating lease costs $ 3,039
Operating cash flows from operating leases $ (76,745 )
Right-of-use assets obtained in exchange for new operating lease liabilities $ 810,367
Weighted-average remaining lease term (years) - operating leases 7
Weighted-average discount rate - operating leases 6.75 % The future minimum payments
under these operating lease agreements are as follows:
2019 (excluding the six months ended June 30, 2019) $ 73,706
2020 145,563
2021 136,313
2022 136,313
2023 136,313
Thereafter 318,063
Total minimum operating lease obligations 946,271
Less-amounts representing interest (187,605 )
Present value of minimum operating lease obligations 758,666
Current maturities (99,236 )
Lease obligations, net of current maturities $ 659,430 </t>
  </si>
  <si>
    <t>Segment Information</t>
  </si>
  <si>
    <t>Segment Reporting [Abstract]</t>
  </si>
  <si>
    <t xml:space="preserve">(11)
Segment Information The Company has five reportable segments which
include: Nuclear Medicine Standards, Cobalt Products, Radiochemical Products, Fluorine Products, and Radiological Services. Information
regarding the operations and assets of these reportable business segments is contained in the following table:
Three months ended June 30, Six months ended June 30,
Sale of Product 2019 2018 2019 2018
Radiochemical Products $ 774,107 $ 602,344 $ 1,237,339 $ 1,185,885
Cobalt Products 213,239 324,768 589,328 652,546
Nuclear Medicine Standards 930,696 962,674 2,031,618 1,964,787
Radiological Services 217,797 502,520 805,406 1,390,114
Fluorine Products — — — —
Total Segments 2,135,839 2,392,306 4,663,691 5,193,332
Corporate revenue — — —
Total Consolidated $ 2,135,839 $ 2,392,306 $ 4,663,691 $ 5,193,332
Three months ended June 30, Six months ended June 30,
Depreciation and Amortization 2019 2018 2019 2018
Radiochemical Products $ 9,269 $ 6,046 $ 18,086 $ 11,060
Cobalt Products 1,022 753 2,102 4,796
Nuclear Medicine Standards 15,673 16,530 31,292 34,468
Radiological Services 8,636 11,918 17,272 23,957
Fluorine Products 30,807 30,725 56,902 56,820
Total Segments 65,408 65,971 125,654 131,101
Corporate depreciation and amortization 53 141 4,791 4,985
Total Consolidated $ 65,461 $ 66,112 $ 130,445 $ 136,086
Three months ended June 30, Six months ended June 30,
Segment Income (Loss) 2019 2018 2019 2018
Radiochemical Products $ 252,946 $ 103,037 $ 349,002 $ 143,557
Cobalt Products 122,252 93,113 315,122 277,905
Nuclear Medicine Standards 111,921 165,294 328,743 389,236
Radiological Services (901,234 ) 164,441 (589,955 ) 566,453
Fluorine Products (39,927 ) (31,613 ) (77,422 ) (62,912 )
Total Segments (454,042 ) 494,273 325,490 1,314,239
Corporate loss (703,152 ) (826,552 ) (1,534,641 ) (1,612,114 )
Net Income (Loss) $ (1,157,194 ) $ (332,279 ) $ (1,209,151 ) $ (297,875 )
Three months ended June 30, Six months ended June 30,
Expenditures for Segment Assets 2019 2018 2019 2018
Radiochemical Products $ 14,844 $ — $ 14,845 $ —
Cobalt Products — — 3,493 —
Nuclear Medicine Standards 4,950 3,914 4,950 22,062
Radiological Services — 39,354 — 39,354
Fluorine Products — — 1,589 1,560
Total Segments 19,794 43,268 24,877 62,976
Corporate purchases — — — —
Total Consolidated $ 19,794 $ 43,268 $ 24,877 $ 62,976
June 30 December 31,
Segment Assets 2019 2018
Radiochemical Products $ 325,151 $ 344,994
Cobalt Products 3,033,304 2,611,939
Nuclear Medicine Standards 2,102,076 2,113,960
Radiological Services 800,523 281,077
Fluorine Products 5,534,739 5,590,053
Total Segments 11,795,793 10,942,023
Corporate assets 2,501,983 2,048,053
Total Consolidated $ 14,297,776 $ 12,990,076 </t>
  </si>
  <si>
    <t>Subsequent Events</t>
  </si>
  <si>
    <t>Subsequent Events [Abstract]</t>
  </si>
  <si>
    <t xml:space="preserve">(12) Subsequent
Events As discussed
in Note 7 above, the 2018 Promissory Note was modified in August 2019 to extend the maturity date and to secure the note. </t>
  </si>
  <si>
    <t>Accounting Policies (Policies)</t>
  </si>
  <si>
    <t>Accounting Policies [Abstract]</t>
  </si>
  <si>
    <t>Principles of Consolidation</t>
  </si>
  <si>
    <t xml:space="preserve">Principles of Consolidation </t>
  </si>
  <si>
    <t>Interim Financial Information</t>
  </si>
  <si>
    <t xml:space="preserve">Interim Financial Information </t>
  </si>
  <si>
    <t>Recent Accounting Pronouncements</t>
  </si>
  <si>
    <t>Recent Accounting Pronouncement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adopted this standard effective January 1, 2019, and there was no material impact on the financial
statements.</t>
  </si>
  <si>
    <t>Net Income (Loss) Per Common Share - Basic and Diluted (Tables)</t>
  </si>
  <si>
    <t>Schedule of Common Stock Equivalents</t>
  </si>
  <si>
    <t xml:space="preserve">Stock options 23,488,000 30,350,000
Warrants 20,090,000 45,090,000
850 Shares of Series B redeemable convertible preferred stock 425,000 425,000
4,213 Shares of Series C redeemable convertible preferred stock 42,130,000 42,130,000
86,133,000 117,995,000 </t>
  </si>
  <si>
    <t>Inventories (Tables)</t>
  </si>
  <si>
    <t>Schedule of Inventory, Current</t>
  </si>
  <si>
    <t xml:space="preserve">June 30, 2019 December 31, 2018
Raw materials $ 40,648 $ 42,911
Work in process 3,175,017 2,719,786
Finished goods 4,276 3,032
$ 3,219,941 $ 2,765,729 </t>
  </si>
  <si>
    <t>Stockholders' Equity, Options and Warrants (Tables)</t>
  </si>
  <si>
    <t>Schedule of Share-Based Compensation Stock Option Activity</t>
  </si>
  <si>
    <t xml:space="preserve">Fixed Options Shares
Weighted Average Exercise Price
Weighted Average Remaining Contractual Life
Aggregate Intrinsic Value
Outstanding at December 31, 2018 27,805,000 $ 0.06
Granted 615,000 $ 0.06
Exercised (3,700,000 ) $ 0.04
Expired (632,000 ) $ 0.10
Forfeited (600,000 ) $ 0.04
Outstanding at June 30, 2019 23,488,000 $ 0.05 6.8 $ 235,000
Exerciseable at June 30, 2019 15,101,000 $ .05 6.0 $ 235,000 </t>
  </si>
  <si>
    <t>Revenue Recognition (Tables)</t>
  </si>
  <si>
    <t>Summary of Sales from Contracts with Customers Disaggregated by Business Segment and Geography</t>
  </si>
  <si>
    <t>Three Months Ended June 30, 2019 Three Months Ended June 30, 2018
U.S. Outside U.S. Total Revenues % of Total Revenues U.S. Outside U.S. Total Revenues % of Total Revenues
Radiochemical Products $ 774,107 $ — $ 774,107 36 % $ 545,344 $ 57,000 $ 602,344 25 %
Cobalt Products 213,239 — 213,239 10 % 324,768 — 324,768 14 %
Nuclear Medicine Products 744,612 186,084 930,696 44 % 961,653 1,021 962,674 40 %
Radiological Services 217,797 — 217,797 10 % 111,175 391,345 502,520 21 %
Fluorine Products — — — 0 % — — — 0 %
$ 1,949,755 $ 186,084 $ 2,135,839 100 % $ 1,942,940 $ 449,366 $ 2,392,306 100 %
Six Months Ended June 30, 2019 Six Months Ended June 30, 2018
U.S. Outside U.S. Total Revenues % of Total Revenues U.S. Outside U.S. Total Revenues % of Total Revenues
Radiochemical Products $ 1,233,714 $ 3,625 $ 1,237,339 27 % $ 1,073,961 $ 111,924 $ 1,185,885 23 %
Cobalt Products 549,328 40,000 589,328 13 % 652,546 — 652,546 13 %
Nuclear Medicine Products 1,578,120 453,498 2,031,618 44 % 1,959,386 5,401 1,964,787 38 %
Radiological Services 805,406 — 805,406 17 % 250,347 1,139,767 1,390,114 27 %
Fluorine Products — — — 0 % — — — 0 %
$ 4,166,568 $ 497,123 $ 4,663,691 100 % $ 3,936,240 $ 1,257,092 $ 5,193,332 100 %</t>
  </si>
  <si>
    <t>Leases (Tables)</t>
  </si>
  <si>
    <t>Schedule of Lease Expense</t>
  </si>
  <si>
    <t>Six Months Ended
June 30,
2019
Operating lease costs $ 73,706
Short-term operating lease costs $ 3,039
Operating cash flows from operating leases $ (76,745 )
Right-of-use assets obtained in exchange for new operating lease liabilities $ 810,367
Weighted-average remaining lease term (years) - operating leases 7
Weighted-average discount rate - operating leases 6.75 %</t>
  </si>
  <si>
    <t>Schedule of Future Minimum Payments under Operating Lease Agreements</t>
  </si>
  <si>
    <t xml:space="preserve">2019 (excluding the six months ended June 30, 2019) $ 73,706
2020 145,563
2021 136,313
2022 136,313
2023 136,313
Thereafter 318,063
Total minimum operating lease obligations 946,271
Less-amounts representing interest (187,605 )
Present value of minimum operating lease obligations 758,666
Current maturities (99,236 )
Lease obligations, net of current maturities $ 659,430 </t>
  </si>
  <si>
    <t>Segment Information (Tables)</t>
  </si>
  <si>
    <t>Schedule of Segment Reporting Information by Segment</t>
  </si>
  <si>
    <t xml:space="preserve">Three months ended June 30, Six months ended June 30,
Sale of Product 2019 2018 2019 2018
Radiochemical Products $ 774,107 $ 602,344 $ 1,237,339 $ 1,185,885
Cobalt Products 213,239 324,768 589,328 652,546
Nuclear Medicine Standards 930,696 962,674 2,031,618 1,964,787
Radiological Services 217,797 502,520 805,406 1,390,114
Fluorine Products — — — —
Total Segments 2,135,839 2,392,306 4,663,691 5,193,332
Corporate revenue — — —
Total Consolidated $ 2,135,839 $ 2,392,306 $ 4,663,691 $ 5,193,332
Three months ended June 30, Six months ended June 30,
Depreciation and Amortization 2019 2018 2019 2018
Radiochemical Products $ 9,269 $ 6,046 $ 18,086 $ 11,060
Cobalt Products 1,022 753 2,102 4,796
Nuclear Medicine Standards 15,673 16,530 31,292 34,468
Radiological Services 8,636 11,918 17,272 23,957
Fluorine Products 30,807 30,725 56,902 56,820
Total Segments 65,408 65,971 125,654 131,101
Corporate depreciation and amortization 53 141 4,791 4,985
Total Consolidated $ 65,461 $ 66,112 $ 130,445 $ 136,086
Three months ended June 30, Six months ended June 30,
Segment Income (Loss) 2019 2018 2019 2018
Radiochemical Products $ 252,946 $ 103,037 $ 349,002 $ 143,557
Cobalt Products 122,252 93,113 315,122 277,905
Nuclear Medicine Standards 111,921 165,294 328,743 389,236
Radiological Services (901,234 ) 164,441 (589,955 ) 566,453
Fluorine Products (39,927 ) (31,613 ) (77,422 ) (62,912 )
Total Segments (454,042 ) 494,273 325,490 1,314,239
Corporate loss (703,152 ) (826,552 ) (1,534,641 ) (1,612,114 )
Net Income (Loss) $ (1,157,194 ) $ (332,279 ) $ (1,209,151 ) $ (297,875 )
Three months ended June 30, Six months ended June 30,
Expenditures for Segment Assets 2019 2018 2019 2018
Radiochemical Products $ 14,844 $ — $ 14,845 $ —
Cobalt Products — — 3,493 —
Nuclear Medicine Standards 4,950 3,914 4,950 22,062
Radiological Services — 39,354 — 39,354
Fluorine Products — — 1,589 1,560
Total Segments 19,794 43,268 24,877 62,976
Corporate purchases — — — —
Total Consolidated $ 19,794 $ 43,268 $ 24,877 $ 62,976
June 30 December 31,
Segment Assets 2019 2018
Radiochemical Products $ 325,151 $ 344,994
Cobalt Products 3,033,304 2,611,939
Nuclear Medicine Standards 2,102,076 2,113,960
Radiological Services 800,523 281,077
Fluorine Products 5,534,739 5,590,053
Total Segments 11,795,793 10,942,023
Corporate assets 2,501,983 2,048,053
Total Consolidated $ 14,297,776 $ 12,990,076 </t>
  </si>
  <si>
    <t>The Company and Basis of Presentation (Details Narrative)</t>
  </si>
  <si>
    <t>Dec. 31, 2017</t>
  </si>
  <si>
    <t>TI Services, LLC</t>
  </si>
  <si>
    <t>Ownership interest, percentage by parent</t>
  </si>
  <si>
    <t>50.00%</t>
  </si>
  <si>
    <t>RadQual, LLC</t>
  </si>
  <si>
    <t>24.50%</t>
  </si>
  <si>
    <t>RadQual, LLC | Affiliates of the Company</t>
  </si>
  <si>
    <t>75.50%</t>
  </si>
  <si>
    <t>Current Developments and Liquidity (Details Narrative) - USD ($)</t>
  </si>
  <si>
    <t>Net (loss) income attributable to International Isotopes Inc.</t>
  </si>
  <si>
    <t>Net cash (used in) provided by operating activities</t>
  </si>
  <si>
    <t>Operating license term, description</t>
  </si>
  <si>
    <t>NRC license for the de-conversion facility for a 40 year operating license.</t>
  </si>
  <si>
    <t>Net Income (Loss) Per Common Share - Basic and Diluted - Schedule of Common Stock Equivalents (Details) - shares</t>
  </si>
  <si>
    <t>Stock options, outstanding</t>
  </si>
  <si>
    <t>Warrants, outstanding</t>
  </si>
  <si>
    <t>Weighted average shares outstanding</t>
  </si>
  <si>
    <t>Series B Convertible Redeemable Preferred Stock</t>
  </si>
  <si>
    <t>Redeemable convertible preferred stock, outstanding</t>
  </si>
  <si>
    <t>Series C Redeemable Convertible Preferred Stock</t>
  </si>
  <si>
    <t>Net Income (Loss) Per Common Share - Basic and Diluted (Details Narrative) - shares</t>
  </si>
  <si>
    <t>Stock equivalents excluded from the computation of diluted net loss per common share</t>
  </si>
  <si>
    <t>Stock Options</t>
  </si>
  <si>
    <t>Warrants</t>
  </si>
  <si>
    <t>Investment and Business Consolidation (Details Narrative) - RadQual, LLC</t>
  </si>
  <si>
    <t>Affiliates of the Company</t>
  </si>
  <si>
    <t>Inventories - Schedule of Inventory, Current (Details) - USD ($)</t>
  </si>
  <si>
    <t>Inventory, Net, Items Net of Reserve</t>
  </si>
  <si>
    <t>Raw materials</t>
  </si>
  <si>
    <t>Work in process</t>
  </si>
  <si>
    <t>Finished goods</t>
  </si>
  <si>
    <t>Total inventory</t>
  </si>
  <si>
    <t>Inventories (Details Narrative) - USD ($)</t>
  </si>
  <si>
    <t>Inventory, Work in Process and Raw Materials</t>
  </si>
  <si>
    <t>Inventory, cobalt-60 isotopes, carrying value</t>
  </si>
  <si>
    <t>Approximate revenue from contract with customer</t>
  </si>
  <si>
    <t>Shareholders' Equity, Options and Warrants - Schedule of Stock Option Activity (Details)</t>
  </si>
  <si>
    <t>Jun. 30, 2019USD ($)$ / sharesshares</t>
  </si>
  <si>
    <t>Share-Based Compensation Arrangement By Share-Based Payment Award Options Outstanding</t>
  </si>
  <si>
    <t>Stock options outstanding, beginning of period | shares</t>
  </si>
  <si>
    <t>Stock options, exercised | shares</t>
  </si>
  <si>
    <t>Stock options, expired | shares</t>
  </si>
  <si>
    <t>Stock options, forfeited | shares</t>
  </si>
  <si>
    <t>Stock options outstanding, end of period | shares</t>
  </si>
  <si>
    <t>Stock options exercisable, end of period | shares</t>
  </si>
  <si>
    <t>Share-based Compensation Arrangement by Share-based Payment Award, Options, Outstanding, Weighted Average Exercise Price</t>
  </si>
  <si>
    <t>Weighted average exercise price outstanding, beginning of period | $ / shares</t>
  </si>
  <si>
    <t>Weighted average exercise price, exercised | $ / shares</t>
  </si>
  <si>
    <t>Weighted average exercise priced, expired | $ / shares</t>
  </si>
  <si>
    <t>Weighted average exercise priced, forfeited | $ / shares</t>
  </si>
  <si>
    <t>Weighted average exercise price outstanding, end of period | $ / shares</t>
  </si>
  <si>
    <t>Weighted average exercise price exercisable, end of period | $ / shares</t>
  </si>
  <si>
    <t>Share-based Compensation Arrangement by Share-based Payment Award, Options, Additional Disclosures</t>
  </si>
  <si>
    <t>Weighted average remaining contractual life outstanding, end of period</t>
  </si>
  <si>
    <t>6 years 10 months</t>
  </si>
  <si>
    <t>Weighted average remaining contractual life exercisable, end of period</t>
  </si>
  <si>
    <t>6 years</t>
  </si>
  <si>
    <t>Average intrinsic value outstanding, end of period | $</t>
  </si>
  <si>
    <t>Average intrinsic value, exercisable, end of period | $</t>
  </si>
  <si>
    <t>Shareholders' Equity, Options and Warrants - Employee Stock Purchase Plan (Details Narrative) - USD ($)</t>
  </si>
  <si>
    <t>Employee Stock Ownership Plan (ESOP) Disclosures [Line Items]</t>
  </si>
  <si>
    <t>Proceeds from issuance of shares during the period</t>
  </si>
  <si>
    <t>Employee Stock Purchase Plan</t>
  </si>
  <si>
    <t>Number of shares available for issuance</t>
  </si>
  <si>
    <t>Shares issued during period</t>
  </si>
  <si>
    <t>Shareholders' Equity, Options and Warrants - Stock-Based Compensation Plans (Details Narrative) - USD ($)</t>
  </si>
  <si>
    <t>Warrants outstanding</t>
  </si>
  <si>
    <t>Unrecognized compensation expense</t>
  </si>
  <si>
    <t>Weighted average period</t>
  </si>
  <si>
    <t>1 year 11 months</t>
  </si>
  <si>
    <t>Recognized compensation expense</t>
  </si>
  <si>
    <t>Stock options, exercised</t>
  </si>
  <si>
    <t>Preferred stock outstanding</t>
  </si>
  <si>
    <t>Redemption date</t>
  </si>
  <si>
    <t>May 31,
		2022</t>
  </si>
  <si>
    <t>Redemption price per share</t>
  </si>
  <si>
    <t>Number of warrants convertible into shares</t>
  </si>
  <si>
    <t>Number of warrants convertible into shares, price per share</t>
  </si>
  <si>
    <t>Feb. 28,
		2022</t>
  </si>
  <si>
    <t>Preferred stock dividend rate</t>
  </si>
  <si>
    <t>6.00%</t>
  </si>
  <si>
    <t>Conversion price per share</t>
  </si>
  <si>
    <t>Dividends paid</t>
  </si>
  <si>
    <t>Value of shares issued in lieu of dividend payment</t>
  </si>
  <si>
    <t>Preferred stock dividend, settlement in cash</t>
  </si>
  <si>
    <t>Common stock issued in lieu of dividend</t>
  </si>
  <si>
    <t>Class M Warrants</t>
  </si>
  <si>
    <t>Exercise price of warrants</t>
  </si>
  <si>
    <t>Maturity date of warrants</t>
  </si>
  <si>
    <t>Feb. 17,
		2022</t>
  </si>
  <si>
    <t>Class N Warrants</t>
  </si>
  <si>
    <t>May 12,
		2022</t>
  </si>
  <si>
    <t>Class L Warrants</t>
  </si>
  <si>
    <t>Dec. 23,
		2018</t>
  </si>
  <si>
    <t>Warrants expired</t>
  </si>
  <si>
    <t>2015 Incentive Plan</t>
  </si>
  <si>
    <t>Number of shares authorized</t>
  </si>
  <si>
    <t>[1]</t>
  </si>
  <si>
    <t>Shares available for issuance</t>
  </si>
  <si>
    <t>2015 Incentive Plan | Qualified Stock Options</t>
  </si>
  <si>
    <t>Net shares issued</t>
  </si>
  <si>
    <t>Shares withheld to satisfy payroll tax liabilities</t>
  </si>
  <si>
    <t>Stock options, granted</t>
  </si>
  <si>
    <t>Weighted average exercise price, granted</t>
  </si>
  <si>
    <t>Fair value of options granted</t>
  </si>
  <si>
    <t>Risk free interest rate, minimum</t>
  </si>
  <si>
    <t>1.87%</t>
  </si>
  <si>
    <t>Risk free interest rate, maximum</t>
  </si>
  <si>
    <t>2.49%</t>
  </si>
  <si>
    <t>Expected volatility, minimum</t>
  </si>
  <si>
    <t>57.62%</t>
  </si>
  <si>
    <t>Expected volatility, maximum</t>
  </si>
  <si>
    <t>65.22%</t>
  </si>
  <si>
    <t>2015 Incentive Plan | Qualified Stock Options | Minimum</t>
  </si>
  <si>
    <t>Expected life</t>
  </si>
  <si>
    <t>5 years 6 months</t>
  </si>
  <si>
    <t>2015 Incentive Plan | Qualified Stock Options | Maximum</t>
  </si>
  <si>
    <t>7 years 6 months</t>
  </si>
  <si>
    <t>2015 Incentive Plan | Non-Qualified Stock Options</t>
  </si>
  <si>
    <t>Proceeds from stock options exercised</t>
  </si>
  <si>
    <t>2015 Incentive Plan | Non-Qualified Stock Options #2</t>
  </si>
  <si>
    <t>2015 Incentive Plan | Chief Executive Officer</t>
  </si>
  <si>
    <t>Shares issued</t>
  </si>
  <si>
    <t>Shares issued, value</t>
  </si>
  <si>
    <t>Shares issued, price per share</t>
  </si>
  <si>
    <t>Compensation expense</t>
  </si>
  <si>
    <t>2006 Equity Incentive Plan</t>
  </si>
  <si>
    <t>In July 2018, the Plan was amended and restated to increase the number of shares authorized for issuance by an additional 20,000,000.</t>
  </si>
  <si>
    <t>Debt (Details Narrative) - USD ($)</t>
  </si>
  <si>
    <t>12 Months Ended</t>
  </si>
  <si>
    <t>Mar. 31, 2019</t>
  </si>
  <si>
    <t>Jun. 30, 2016</t>
  </si>
  <si>
    <t>Dec. 31, 2016</t>
  </si>
  <si>
    <t>Dec. 31, 2014</t>
  </si>
  <si>
    <t>Dec. 31, 2013</t>
  </si>
  <si>
    <t>Proceeds from short term debt</t>
  </si>
  <si>
    <t>Interest rate</t>
  </si>
  <si>
    <t>Maturity date</t>
  </si>
  <si>
    <t>Jul. 31,
		2019</t>
  </si>
  <si>
    <t>Dec. 31,
		2019</t>
  </si>
  <si>
    <t>Accrued interest</t>
  </si>
  <si>
    <t>Promissory note</t>
  </si>
  <si>
    <t>Chairman of the Board of Directors | Promissory Note</t>
  </si>
  <si>
    <t>Note payable, related party, interest rate</t>
  </si>
  <si>
    <t>5.00%</t>
  </si>
  <si>
    <t>Note payable, related party, maturity date</t>
  </si>
  <si>
    <t>Mar. 31,
		2019</t>
  </si>
  <si>
    <t>Jun. 30,
		2018</t>
  </si>
  <si>
    <t>Repayment of debt</t>
  </si>
  <si>
    <t>Chief Executive Officer and Chairman of the Board</t>
  </si>
  <si>
    <t>Jan. 31,
		2020</t>
  </si>
  <si>
    <t>Notes Payable | Vehicle</t>
  </si>
  <si>
    <t>6.66%</t>
  </si>
  <si>
    <t>Apr. 1,
		2022</t>
  </si>
  <si>
    <t>Note payable</t>
  </si>
  <si>
    <t>Note payable, monthly payments</t>
  </si>
  <si>
    <t>Notes Payable | Former Chairman of the Board</t>
  </si>
  <si>
    <t>Warrant exercise price</t>
  </si>
  <si>
    <t>Warrants issued</t>
  </si>
  <si>
    <t>Debt instrument, description</t>
  </si>
  <si>
    <t>The due date of the $500,000 note was extended to December 31, 2020, with all other terms of the note remaining unchanged.</t>
  </si>
  <si>
    <t>The due date of the $500,000 note was extended to December 31, 2017.</t>
  </si>
  <si>
    <t>Note payable, related party</t>
  </si>
  <si>
    <t>Dec. 31,
		2022</t>
  </si>
  <si>
    <t>Dec. 31,
		2017</t>
  </si>
  <si>
    <t>Jun. 30,
		2014</t>
  </si>
  <si>
    <t>Commitments and Contingencies (Detail Narrative)</t>
  </si>
  <si>
    <t>Jun. 30, 2019USD ($)</t>
  </si>
  <si>
    <t>Other commitments, description</t>
  </si>
  <si>
    <t>In August 2011, the Company received land from Lea County, New Mexico, pursuant to a Project Participation Agreement (PPA), whereby the land was deeded to the Company for no monetary consideration. In return, we committed to construct a uranium de-conversion and Fluorine Extraction Process (FEP) facility on the land. In order to retain title to the property, we were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agreement that extended the start of construction date to December 31, 2015, and the hiring milestone to December 31, 2016. Those dates were not met and the Company is currently in the process of renegotiating a second modification to the agreement to further extend those dates. If the Company is not successful in extending the performance dates in the agreement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our obligations under the agreements for permanent transfer of the title.</t>
  </si>
  <si>
    <t>Long-term purchase commitment, description</t>
  </si>
  <si>
    <t>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 If this were to occur, all payments made by the Company, for partially irradiated undelivered cobalt material, would be refunded.</t>
  </si>
  <si>
    <t>Contamination Event</t>
  </si>
  <si>
    <t>Expenses related to contamination</t>
  </si>
  <si>
    <t>Proceeds from insurance claims</t>
  </si>
  <si>
    <t>Revenue Recognition - Summary of Sales from Contracts with Customers by Business Segment and Geography (Details) - USD ($)</t>
  </si>
  <si>
    <t>Disaggregation of Revenue [Line Items]</t>
  </si>
  <si>
    <t>Total revenues</t>
  </si>
  <si>
    <t>Percent of total revenues</t>
  </si>
  <si>
    <t>100.00%</t>
  </si>
  <si>
    <t>U.S.</t>
  </si>
  <si>
    <t>Outside U.S.</t>
  </si>
  <si>
    <t>Radiochemical Products</t>
  </si>
  <si>
    <t>36.00%</t>
  </si>
  <si>
    <t>25.00%</t>
  </si>
  <si>
    <t>27.00%</t>
  </si>
  <si>
    <t>23.00%</t>
  </si>
  <si>
    <t>Radiochemical Products | U.S.</t>
  </si>
  <si>
    <t>Radiochemical Products | Outside U.S.</t>
  </si>
  <si>
    <t>Cobalt Products</t>
  </si>
  <si>
    <t>10.00%</t>
  </si>
  <si>
    <t>14.00%</t>
  </si>
  <si>
    <t>13.00%</t>
  </si>
  <si>
    <t>Cobalt Products | U.S.</t>
  </si>
  <si>
    <t>Cobalt Products | Outside U.S.</t>
  </si>
  <si>
    <t>Nuclear Medicine Products</t>
  </si>
  <si>
    <t>44.00%</t>
  </si>
  <si>
    <t>40.00%</t>
  </si>
  <si>
    <t>38.00%</t>
  </si>
  <si>
    <t>Nuclear Medicine Products | U.S.</t>
  </si>
  <si>
    <t>Nuclear Medicine Products | Outside U.S.</t>
  </si>
  <si>
    <t>Radiological Services</t>
  </si>
  <si>
    <t>21.00%</t>
  </si>
  <si>
    <t>17.00%</t>
  </si>
  <si>
    <t>Radiological Services | U.S.</t>
  </si>
  <si>
    <t>Radiological Services | Outside U.S.</t>
  </si>
  <si>
    <t>Fluorine Products</t>
  </si>
  <si>
    <t>0.00%</t>
  </si>
  <si>
    <t>Fluorine Products | U.S.</t>
  </si>
  <si>
    <t>Fluorine Products | Outside U.S.</t>
  </si>
  <si>
    <t>Revenue Recognition (Details Narrative) - USD ($)</t>
  </si>
  <si>
    <t>Unearned revenue, current</t>
  </si>
  <si>
    <t>Unearned revenue, noncurrent</t>
  </si>
  <si>
    <t>Returns and other obligations</t>
  </si>
  <si>
    <t>One prepaid revenue customer requested a refund of the amounts paid. The Company entered into an agreement to repay $2,182,142 over the next 12 months. The modification was necessary to address the delays to cobalt delivery in 2019 caused by changes to the ATR operating schedule and also to accommodate this customer's request to reduce their cobalt purchase obligations in future years. The modifications require that the Company refund approximately $1,050,000, of payments received for prior year undelivered material, plus interest at 12% per year, payable over a one-year period on a portion of that amount. The Company has also agreed with this customer to refund approximately $1,100,000 paid for material that was to have been delivered in later years.</t>
  </si>
  <si>
    <t>Refund of amounts paid</t>
  </si>
  <si>
    <t>Leases - Schedule of Lease Expense (Details)</t>
  </si>
  <si>
    <t>Operating lease costs</t>
  </si>
  <si>
    <t>Short-term operating lease costs</t>
  </si>
  <si>
    <t>Operating cash flows from operating leases</t>
  </si>
  <si>
    <t>Right-of-use assets obtained in exchange for new operating lease liabilities</t>
  </si>
  <si>
    <t>Weighted-average remaining lease term (years) - operating leases</t>
  </si>
  <si>
    <t>7 years</t>
  </si>
  <si>
    <t>Weighted-average discount rate - operating leases</t>
  </si>
  <si>
    <t>6.75%</t>
  </si>
  <si>
    <t>Leases - Schedule of Future Minimum Payments under Operating Lease Agreements (Details)</t>
  </si>
  <si>
    <t>2019 (excluding the three months ended June 30, 2019)</t>
  </si>
  <si>
    <t>2020</t>
  </si>
  <si>
    <t>2021</t>
  </si>
  <si>
    <t>2022</t>
  </si>
  <si>
    <t>2023</t>
  </si>
  <si>
    <t>Thereafter</t>
  </si>
  <si>
    <t>Total minimum operating lease obligations</t>
  </si>
  <si>
    <t>Less-amounts representing interest</t>
  </si>
  <si>
    <t>Present value of minimum operating lease obligations</t>
  </si>
  <si>
    <t>Current maturities</t>
  </si>
  <si>
    <t>Lease obligations, net of current maturities</t>
  </si>
  <si>
    <t>Leases (Details Narrative)</t>
  </si>
  <si>
    <t>Cumulative-effect adjustment as a right-of-use asset and an operating lease liability</t>
  </si>
  <si>
    <t>Accounting Standards Update 2016-02</t>
  </si>
  <si>
    <t>Segment Information (Details) - USD ($)</t>
  </si>
  <si>
    <t>Segment Reporting Information [Line Items]</t>
  </si>
  <si>
    <t>Sale of Product</t>
  </si>
  <si>
    <t>Depreciation and Amortization</t>
  </si>
  <si>
    <t>Segment Income (Loss)</t>
  </si>
  <si>
    <t>Expenditures for Segment Assets</t>
  </si>
  <si>
    <t>Segment Assets</t>
  </si>
  <si>
    <t>Operating Segments</t>
  </si>
  <si>
    <t>Operating Segments | Radiochemical Products</t>
  </si>
  <si>
    <t>Operating Segments | Cobalt Products</t>
  </si>
  <si>
    <t>Operating Segments | Nuclear Medicine Standards</t>
  </si>
  <si>
    <t>Operating Segments | Radiological Services</t>
  </si>
  <si>
    <t>Operating Segments | Fluorine Products</t>
  </si>
  <si>
    <t>Corporate Allocation</t>
  </si>
  <si>
    <t>Segment Information (Details Narrative)</t>
  </si>
  <si>
    <t>Jun. 30, 2019Integer</t>
  </si>
  <si>
    <t>Number of reportable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C18" s="5" t="n">
        <v>41980544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81</v>
      </c>
    </row>
    <row r="4" spans="1:2">
      <c r="A4" s="4" t="s">
        <v>4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v>
      </c>
      <c r="B1" s="2" t="s">
        <v>2</v>
      </c>
      <c r="C1" s="2" t="s">
        <v>36</v>
      </c>
    </row>
    <row r="2" spans="1:3">
      <c r="A2" s="3" t="s">
        <v>37</v>
      </c>
    </row>
    <row r="3" spans="1:3">
      <c r="A3" s="4" t="s">
        <v>38</v>
      </c>
      <c r="B3" s="6" t="n">
        <v>443310</v>
      </c>
      <c r="C3" s="6" t="n">
        <v>828039</v>
      </c>
    </row>
    <row r="4" spans="1:3">
      <c r="A4" s="4" t="s">
        <v>39</v>
      </c>
      <c r="B4" s="5" t="n">
        <v>1402893</v>
      </c>
      <c r="C4" s="5" t="n">
        <v>820370</v>
      </c>
    </row>
    <row r="5" spans="1:3">
      <c r="A5" s="4" t="s">
        <v>40</v>
      </c>
      <c r="B5" s="5" t="n">
        <v>3219941</v>
      </c>
      <c r="C5" s="5" t="n">
        <v>2765729</v>
      </c>
    </row>
    <row r="6" spans="1:3">
      <c r="A6" s="4" t="s">
        <v>41</v>
      </c>
      <c r="B6" s="5" t="n">
        <v>310620</v>
      </c>
      <c r="C6" s="5" t="n">
        <v>315042</v>
      </c>
    </row>
    <row r="7" spans="1:3">
      <c r="A7" s="4" t="s">
        <v>42</v>
      </c>
      <c r="B7" s="5" t="n">
        <v>5376764</v>
      </c>
      <c r="C7" s="5" t="n">
        <v>4729180</v>
      </c>
    </row>
    <row r="8" spans="1:3">
      <c r="A8" s="3" t="s">
        <v>43</v>
      </c>
    </row>
    <row r="9" spans="1:3">
      <c r="A9" s="4" t="s">
        <v>44</v>
      </c>
      <c r="B9" s="5" t="n">
        <v>629446</v>
      </c>
      <c r="C9" s="5" t="n">
        <v>622428</v>
      </c>
    </row>
    <row r="10" spans="1:3">
      <c r="A10" s="4" t="s">
        <v>45</v>
      </c>
      <c r="B10" s="5" t="n">
        <v>1876602</v>
      </c>
      <c r="C10" s="5" t="n">
        <v>1906182</v>
      </c>
    </row>
    <row r="11" spans="1:3">
      <c r="A11" s="4" t="s">
        <v>46</v>
      </c>
      <c r="B11" s="5" t="n">
        <v>758666</v>
      </c>
    </row>
    <row r="12" spans="1:3">
      <c r="A12" s="4" t="s">
        <v>47</v>
      </c>
      <c r="B12" s="5" t="n">
        <v>1384255</v>
      </c>
      <c r="C12" s="5" t="n">
        <v>1384255</v>
      </c>
    </row>
    <row r="13" spans="1:3">
      <c r="A13" s="4" t="s">
        <v>48</v>
      </c>
      <c r="B13" s="5" t="n">
        <v>4272043</v>
      </c>
      <c r="C13" s="5" t="n">
        <v>4348031</v>
      </c>
    </row>
    <row r="14" spans="1:3">
      <c r="A14" s="4" t="s">
        <v>49</v>
      </c>
      <c r="B14" s="5" t="n">
        <v>8921012</v>
      </c>
      <c r="C14" s="5" t="n">
        <v>8260896</v>
      </c>
    </row>
    <row r="15" spans="1:3">
      <c r="A15" s="4" t="s">
        <v>50</v>
      </c>
      <c r="B15" s="5" t="n">
        <v>14297776</v>
      </c>
      <c r="C15" s="5" t="n">
        <v>12990076</v>
      </c>
    </row>
    <row r="16" spans="1:3">
      <c r="A16" s="3" t="s">
        <v>51</v>
      </c>
    </row>
    <row r="17" spans="1:3">
      <c r="A17" s="4" t="s">
        <v>52</v>
      </c>
      <c r="B17" s="5" t="n">
        <v>3882312</v>
      </c>
      <c r="C17" s="5" t="n">
        <v>2285165</v>
      </c>
    </row>
    <row r="18" spans="1:3">
      <c r="A18" s="4" t="s">
        <v>53</v>
      </c>
      <c r="B18" s="5" t="n">
        <v>803210</v>
      </c>
      <c r="C18" s="5" t="n">
        <v>939918</v>
      </c>
    </row>
    <row r="19" spans="1:3">
      <c r="A19" s="4" t="s">
        <v>54</v>
      </c>
      <c r="B19" s="5" t="n">
        <v>1561458</v>
      </c>
      <c r="C19" s="5" t="n">
        <v>3783541</v>
      </c>
    </row>
    <row r="20" spans="1:3">
      <c r="A20" s="4" t="s">
        <v>55</v>
      </c>
      <c r="B20" s="5" t="n">
        <v>99236</v>
      </c>
    </row>
    <row r="21" spans="1:3">
      <c r="A21" s="4" t="s">
        <v>56</v>
      </c>
      <c r="B21" s="5" t="n">
        <v>120000</v>
      </c>
      <c r="C21" s="5" t="n">
        <v>180000</v>
      </c>
    </row>
    <row r="22" spans="1:3">
      <c r="A22" s="4" t="s">
        <v>57</v>
      </c>
      <c r="B22" s="5" t="n">
        <v>1933415</v>
      </c>
      <c r="C22" s="5" t="n">
        <v>7956</v>
      </c>
    </row>
    <row r="23" spans="1:3">
      <c r="A23" s="4" t="s">
        <v>58</v>
      </c>
      <c r="B23" s="5" t="n">
        <v>8399631</v>
      </c>
      <c r="C23" s="5" t="n">
        <v>7196580</v>
      </c>
    </row>
    <row r="24" spans="1:3">
      <c r="A24" s="3" t="s">
        <v>59</v>
      </c>
    </row>
    <row r="25" spans="1:3">
      <c r="A25" s="4" t="s">
        <v>60</v>
      </c>
      <c r="B25" s="5" t="n">
        <v>526915</v>
      </c>
      <c r="C25" s="5" t="n">
        <v>507968</v>
      </c>
    </row>
    <row r="26" spans="1:3">
      <c r="A26" s="4" t="s">
        <v>61</v>
      </c>
      <c r="B26" s="5" t="n">
        <v>7500</v>
      </c>
      <c r="C26" s="5" t="n">
        <v>7500</v>
      </c>
    </row>
    <row r="27" spans="1:3">
      <c r="A27" s="4" t="s">
        <v>62</v>
      </c>
      <c r="B27" s="5" t="n">
        <v>459767</v>
      </c>
      <c r="C27" s="5" t="n">
        <v>446356</v>
      </c>
    </row>
    <row r="28" spans="1:3">
      <c r="A28" s="4" t="s">
        <v>63</v>
      </c>
      <c r="B28" s="5" t="n">
        <v>16602</v>
      </c>
      <c r="C28" s="5" t="n">
        <v>20786</v>
      </c>
    </row>
    <row r="29" spans="1:3">
      <c r="A29" s="4" t="s">
        <v>64</v>
      </c>
      <c r="B29" s="5" t="n">
        <v>659430</v>
      </c>
    </row>
    <row r="30" spans="1:3">
      <c r="A30" s="4" t="s">
        <v>65</v>
      </c>
      <c r="B30" s="5" t="n">
        <v>4720919</v>
      </c>
      <c r="C30" s="5" t="n">
        <v>4656752</v>
      </c>
    </row>
    <row r="31" spans="1:3">
      <c r="A31" s="4" t="s">
        <v>66</v>
      </c>
      <c r="B31" s="5" t="n">
        <v>6391133</v>
      </c>
      <c r="C31" s="5" t="n">
        <v>5639362</v>
      </c>
    </row>
    <row r="32" spans="1:3">
      <c r="A32" s="4" t="s">
        <v>67</v>
      </c>
      <c r="B32" s="5" t="n">
        <v>14790764</v>
      </c>
      <c r="C32" s="5" t="n">
        <v>12835942</v>
      </c>
    </row>
    <row r="33" spans="1:3">
      <c r="A33" s="4" t="s">
        <v>68</v>
      </c>
      <c r="B33" s="4" t="s">
        <v>69</v>
      </c>
      <c r="C33" s="4" t="s">
        <v>69</v>
      </c>
    </row>
    <row r="34" spans="1:3">
      <c r="A34" s="3" t="s">
        <v>70</v>
      </c>
    </row>
    <row r="35" spans="1:3">
      <c r="A35" s="4" t="s">
        <v>71</v>
      </c>
      <c r="B35" s="5" t="n">
        <v>4197741</v>
      </c>
      <c r="C35" s="5" t="n">
        <v>4131683</v>
      </c>
    </row>
    <row r="36" spans="1:3">
      <c r="A36" s="4" t="s">
        <v>72</v>
      </c>
      <c r="B36" s="5" t="n">
        <v>121125897</v>
      </c>
      <c r="C36" s="5" t="n">
        <v>120805997</v>
      </c>
    </row>
    <row r="37" spans="1:3">
      <c r="A37" s="4" t="s">
        <v>73</v>
      </c>
      <c r="B37" s="5" t="n">
        <v>-127750572</v>
      </c>
      <c r="C37" s="5" t="n">
        <v>-126541421</v>
      </c>
    </row>
    <row r="38" spans="1:3">
      <c r="A38" s="4" t="s">
        <v>74</v>
      </c>
      <c r="B38" s="5" t="n">
        <v>-2426934</v>
      </c>
      <c r="C38" s="5" t="n">
        <v>-1603741</v>
      </c>
    </row>
    <row r="39" spans="1:3">
      <c r="A39" s="4" t="s">
        <v>75</v>
      </c>
      <c r="B39" s="5" t="n">
        <v>1933946</v>
      </c>
      <c r="C39" s="5" t="n">
        <v>1757875</v>
      </c>
    </row>
    <row r="40" spans="1:3">
      <c r="A40" s="4" t="s">
        <v>76</v>
      </c>
      <c r="B40" s="5" t="n">
        <v>-492988</v>
      </c>
      <c r="C40" s="5" t="n">
        <v>154134</v>
      </c>
    </row>
    <row r="41" spans="1:3">
      <c r="A41" s="4" t="s">
        <v>77</v>
      </c>
      <c r="B41" s="6" t="n">
        <v>14297776</v>
      </c>
      <c r="C41" s="6" t="n">
        <v>12990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81</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84</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3</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9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2</v>
      </c>
      <c r="B1" s="2" t="s">
        <v>2</v>
      </c>
      <c r="C1" s="2" t="s">
        <v>233</v>
      </c>
    </row>
    <row r="2" spans="1:3">
      <c r="A2" s="4" t="s">
        <v>234</v>
      </c>
    </row>
    <row r="3" spans="1:3">
      <c r="A3" s="4" t="s">
        <v>235</v>
      </c>
      <c r="B3" s="4" t="s">
        <v>236</v>
      </c>
    </row>
    <row r="4" spans="1:3">
      <c r="A4" s="4" t="s">
        <v>237</v>
      </c>
    </row>
    <row r="5" spans="1:3">
      <c r="A5" s="4" t="s">
        <v>235</v>
      </c>
      <c r="B5" s="4" t="s">
        <v>238</v>
      </c>
    </row>
    <row r="6" spans="1:3">
      <c r="A6" s="4" t="s">
        <v>239</v>
      </c>
    </row>
    <row r="7" spans="1:3">
      <c r="A7" s="4" t="s">
        <v>235</v>
      </c>
      <c r="C7" s="4" t="s">
        <v>2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6"/>
    <col customWidth="1" max="5" min="5" width="14"/>
  </cols>
  <sheetData>
    <row r="1" spans="1:5">
      <c r="A1" s="1" t="s">
        <v>241</v>
      </c>
      <c r="B1" s="2" t="s">
        <v>85</v>
      </c>
      <c r="D1" s="2" t="s">
        <v>1</v>
      </c>
    </row>
    <row r="2" spans="1:5">
      <c r="B2" s="2" t="s">
        <v>2</v>
      </c>
      <c r="C2" s="2" t="s">
        <v>86</v>
      </c>
      <c r="D2" s="2" t="s">
        <v>2</v>
      </c>
      <c r="E2" s="2" t="s">
        <v>86</v>
      </c>
    </row>
    <row r="3" spans="1:5">
      <c r="A3" s="3" t="s">
        <v>172</v>
      </c>
    </row>
    <row r="4" spans="1:5">
      <c r="A4" s="4" t="s">
        <v>242</v>
      </c>
      <c r="B4" s="6" t="n">
        <v>-1157194</v>
      </c>
      <c r="C4" s="6" t="n">
        <v>-332279</v>
      </c>
      <c r="D4" s="6" t="n">
        <v>-1209151</v>
      </c>
      <c r="E4" s="6" t="n">
        <v>-297875</v>
      </c>
    </row>
    <row r="5" spans="1:5">
      <c r="A5" s="4" t="s">
        <v>243</v>
      </c>
      <c r="D5" s="6" t="n">
        <v>-114905</v>
      </c>
      <c r="E5" s="6" t="n">
        <v>-328026</v>
      </c>
    </row>
    <row r="6" spans="1:5">
      <c r="A6" s="4" t="s">
        <v>244</v>
      </c>
      <c r="D6" s="4" t="s">
        <v>2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6</v>
      </c>
      <c r="B1" s="2" t="s">
        <v>85</v>
      </c>
      <c r="D1" s="2" t="s">
        <v>1</v>
      </c>
    </row>
    <row r="2" spans="1:6">
      <c r="B2" s="2" t="s">
        <v>2</v>
      </c>
      <c r="C2" s="2" t="s">
        <v>86</v>
      </c>
      <c r="D2" s="2" t="s">
        <v>2</v>
      </c>
      <c r="E2" s="2" t="s">
        <v>86</v>
      </c>
      <c r="F2" s="2" t="s">
        <v>36</v>
      </c>
    </row>
    <row r="3" spans="1:6">
      <c r="A3" s="4" t="s">
        <v>247</v>
      </c>
      <c r="B3" s="5" t="n">
        <v>23488000</v>
      </c>
      <c r="C3" s="5" t="n">
        <v>30350000</v>
      </c>
      <c r="D3" s="5" t="n">
        <v>23488000</v>
      </c>
      <c r="E3" s="5" t="n">
        <v>30350000</v>
      </c>
      <c r="F3" s="5" t="n">
        <v>27805000</v>
      </c>
    </row>
    <row r="4" spans="1:6">
      <c r="A4" s="4" t="s">
        <v>248</v>
      </c>
      <c r="B4" s="5" t="n">
        <v>20090000</v>
      </c>
      <c r="C4" s="5" t="n">
        <v>45090000</v>
      </c>
      <c r="D4" s="5" t="n">
        <v>20090000</v>
      </c>
      <c r="E4" s="5" t="n">
        <v>45090000</v>
      </c>
    </row>
    <row r="5" spans="1:6">
      <c r="A5" s="4" t="s">
        <v>249</v>
      </c>
      <c r="B5" s="5" t="n">
        <v>419230535</v>
      </c>
      <c r="C5" s="5" t="n">
        <v>411232012</v>
      </c>
      <c r="D5" s="5" t="n">
        <v>416568617</v>
      </c>
      <c r="E5" s="5" t="n">
        <v>409327531</v>
      </c>
    </row>
    <row r="6" spans="1:6">
      <c r="A6" s="4" t="s">
        <v>250</v>
      </c>
    </row>
    <row r="7" spans="1:6">
      <c r="A7" s="4" t="s">
        <v>251</v>
      </c>
      <c r="B7" s="5" t="n">
        <v>850</v>
      </c>
      <c r="C7" s="5" t="n">
        <v>850</v>
      </c>
      <c r="D7" s="5" t="n">
        <v>850</v>
      </c>
      <c r="E7" s="5" t="n">
        <v>850</v>
      </c>
    </row>
    <row r="8" spans="1:6">
      <c r="A8" s="4" t="s">
        <v>249</v>
      </c>
      <c r="D8" s="5" t="n">
        <v>425000</v>
      </c>
      <c r="E8" s="5" t="n">
        <v>425000</v>
      </c>
    </row>
    <row r="9" spans="1:6">
      <c r="A9" s="4" t="s">
        <v>252</v>
      </c>
    </row>
    <row r="10" spans="1:6">
      <c r="A10" s="4" t="s">
        <v>251</v>
      </c>
      <c r="B10" s="5" t="n">
        <v>4213</v>
      </c>
      <c r="C10" s="5" t="n">
        <v>4213</v>
      </c>
      <c r="D10" s="5" t="n">
        <v>4213</v>
      </c>
      <c r="E10" s="5" t="n">
        <v>4213</v>
      </c>
    </row>
    <row r="11" spans="1:6">
      <c r="A11" s="4" t="s">
        <v>249</v>
      </c>
      <c r="D11" s="5" t="n">
        <v>42130000</v>
      </c>
      <c r="E11" s="5" t="n">
        <v>4213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86</v>
      </c>
    </row>
    <row r="3" spans="1:3">
      <c r="A3" s="4" t="s">
        <v>250</v>
      </c>
    </row>
    <row r="4" spans="1:3">
      <c r="A4" s="4" t="s">
        <v>254</v>
      </c>
      <c r="B4" s="5" t="n">
        <v>850</v>
      </c>
      <c r="C4" s="5" t="n">
        <v>850</v>
      </c>
    </row>
    <row r="5" spans="1:3">
      <c r="A5" s="4" t="s">
        <v>252</v>
      </c>
    </row>
    <row r="6" spans="1:3">
      <c r="A6" s="4" t="s">
        <v>254</v>
      </c>
      <c r="B6" s="5" t="n">
        <v>4213</v>
      </c>
      <c r="C6" s="5" t="n">
        <v>4213</v>
      </c>
    </row>
    <row r="7" spans="1:3">
      <c r="A7" s="4" t="s">
        <v>255</v>
      </c>
    </row>
    <row r="8" spans="1:3">
      <c r="A8" s="4" t="s">
        <v>254</v>
      </c>
      <c r="B8" s="5" t="n">
        <v>23488000</v>
      </c>
      <c r="C8" s="5" t="n">
        <v>30350000</v>
      </c>
    </row>
    <row r="9" spans="1:3">
      <c r="A9" s="4" t="s">
        <v>256</v>
      </c>
    </row>
    <row r="10" spans="1:3">
      <c r="A10" s="4" t="s">
        <v>254</v>
      </c>
      <c r="B10" s="5" t="n">
        <v>20090000</v>
      </c>
      <c r="C10" s="5" t="n">
        <v>4509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v>
      </c>
      <c r="B1" s="2" t="s">
        <v>2</v>
      </c>
      <c r="C1" s="2" t="s">
        <v>36</v>
      </c>
    </row>
    <row r="2" spans="1:3">
      <c r="A2" s="3" t="s">
        <v>79</v>
      </c>
    </row>
    <row r="3" spans="1:3">
      <c r="A3" s="4" t="s">
        <v>80</v>
      </c>
      <c r="B3" s="7" t="n">
        <v>0.01</v>
      </c>
      <c r="C3" s="7" t="n">
        <v>0.01</v>
      </c>
    </row>
    <row r="4" spans="1:3">
      <c r="A4" s="4" t="s">
        <v>81</v>
      </c>
      <c r="B4" s="5" t="n">
        <v>750000000</v>
      </c>
      <c r="C4" s="5" t="n">
        <v>750000000</v>
      </c>
    </row>
    <row r="5" spans="1:3">
      <c r="A5" s="4" t="s">
        <v>82</v>
      </c>
      <c r="B5" s="5" t="n">
        <v>419774105</v>
      </c>
      <c r="C5" s="5" t="n">
        <v>413168301</v>
      </c>
    </row>
    <row r="6" spans="1:3">
      <c r="A6" s="4" t="s">
        <v>83</v>
      </c>
      <c r="B6" s="5" t="n">
        <v>419774105</v>
      </c>
      <c r="C6" s="5" t="n">
        <v>413168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7</v>
      </c>
      <c r="B1" s="2" t="s">
        <v>2</v>
      </c>
      <c r="C1" s="2" t="s">
        <v>233</v>
      </c>
    </row>
    <row r="2" spans="1:3">
      <c r="A2" s="4" t="s">
        <v>235</v>
      </c>
      <c r="B2" s="4" t="s">
        <v>238</v>
      </c>
    </row>
    <row r="3" spans="1:3">
      <c r="A3" s="4" t="s">
        <v>258</v>
      </c>
    </row>
    <row r="4" spans="1:3">
      <c r="A4" s="4" t="s">
        <v>235</v>
      </c>
      <c r="C4" s="4" t="s">
        <v>2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9</v>
      </c>
      <c r="B1" s="2" t="s">
        <v>2</v>
      </c>
      <c r="C1" s="2" t="s">
        <v>36</v>
      </c>
    </row>
    <row r="2" spans="1:3">
      <c r="A2" s="3" t="s">
        <v>260</v>
      </c>
    </row>
    <row r="3" spans="1:3">
      <c r="A3" s="4" t="s">
        <v>261</v>
      </c>
      <c r="B3" s="6" t="n">
        <v>40648</v>
      </c>
      <c r="C3" s="6" t="n">
        <v>42911</v>
      </c>
    </row>
    <row r="4" spans="1:3">
      <c r="A4" s="4" t="s">
        <v>262</v>
      </c>
      <c r="B4" s="5" t="n">
        <v>3175017</v>
      </c>
      <c r="C4" s="5" t="n">
        <v>2719786</v>
      </c>
    </row>
    <row r="5" spans="1:3">
      <c r="A5" s="4" t="s">
        <v>263</v>
      </c>
      <c r="B5" s="5" t="n">
        <v>4276</v>
      </c>
      <c r="C5" s="5" t="n">
        <v>3032</v>
      </c>
    </row>
    <row r="6" spans="1:3">
      <c r="A6" s="4" t="s">
        <v>264</v>
      </c>
      <c r="B6" s="6" t="n">
        <v>3219941</v>
      </c>
      <c r="C6" s="6" t="n">
        <v>27657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65</v>
      </c>
      <c r="B1" s="2" t="s">
        <v>1</v>
      </c>
    </row>
    <row r="2" spans="1:4">
      <c r="B2" s="2" t="s">
        <v>2</v>
      </c>
      <c r="C2" s="2" t="s">
        <v>86</v>
      </c>
      <c r="D2" s="2" t="s">
        <v>36</v>
      </c>
    </row>
    <row r="3" spans="1:4">
      <c r="A3" s="3" t="s">
        <v>266</v>
      </c>
    </row>
    <row r="4" spans="1:4">
      <c r="A4" s="4" t="s">
        <v>267</v>
      </c>
      <c r="B4" s="6" t="n">
        <v>403076</v>
      </c>
      <c r="D4" s="6" t="n">
        <v>389293</v>
      </c>
    </row>
    <row r="5" spans="1:4">
      <c r="A5" s="4" t="s">
        <v>268</v>
      </c>
      <c r="B5" s="6" t="n">
        <v>102500</v>
      </c>
      <c r="C5" s="6" t="n">
        <v>74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69</v>
      </c>
      <c r="B1" s="2" t="s">
        <v>1</v>
      </c>
    </row>
    <row r="2" spans="1:2">
      <c r="B2" s="2" t="s">
        <v>270</v>
      </c>
    </row>
    <row r="3" spans="1:2">
      <c r="A3" s="3" t="s">
        <v>271</v>
      </c>
    </row>
    <row r="4" spans="1:2">
      <c r="A4" s="4" t="s">
        <v>272</v>
      </c>
      <c r="B4" s="5" t="n">
        <v>27805000</v>
      </c>
    </row>
    <row r="5" spans="1:2">
      <c r="A5" s="4" t="s">
        <v>273</v>
      </c>
      <c r="B5" s="5" t="n">
        <v>-3700000</v>
      </c>
    </row>
    <row r="6" spans="1:2">
      <c r="A6" s="4" t="s">
        <v>274</v>
      </c>
      <c r="B6" s="5" t="n">
        <v>-632000</v>
      </c>
    </row>
    <row r="7" spans="1:2">
      <c r="A7" s="4" t="s">
        <v>275</v>
      </c>
      <c r="B7" s="5" t="n">
        <v>-600000</v>
      </c>
    </row>
    <row r="8" spans="1:2">
      <c r="A8" s="4" t="s">
        <v>276</v>
      </c>
      <c r="B8" s="5" t="n">
        <v>23488000</v>
      </c>
    </row>
    <row r="9" spans="1:2">
      <c r="A9" s="4" t="s">
        <v>277</v>
      </c>
      <c r="B9" s="5" t="n">
        <v>15101000</v>
      </c>
    </row>
    <row r="10" spans="1:2">
      <c r="A10" s="3" t="s">
        <v>278</v>
      </c>
    </row>
    <row r="11" spans="1:2">
      <c r="A11" s="4" t="s">
        <v>279</v>
      </c>
      <c r="B11" s="7" t="n">
        <v>0.06</v>
      </c>
    </row>
    <row r="12" spans="1:2">
      <c r="A12" s="4" t="s">
        <v>280</v>
      </c>
      <c r="B12" s="8" t="n">
        <v>0.04</v>
      </c>
    </row>
    <row r="13" spans="1:2">
      <c r="A13" s="4" t="s">
        <v>281</v>
      </c>
      <c r="B13" s="8" t="n">
        <v>0.1</v>
      </c>
    </row>
    <row r="14" spans="1:2">
      <c r="A14" s="4" t="s">
        <v>282</v>
      </c>
      <c r="B14" s="8" t="n">
        <v>0.04</v>
      </c>
    </row>
    <row r="15" spans="1:2">
      <c r="A15" s="4" t="s">
        <v>283</v>
      </c>
      <c r="B15" s="8" t="n">
        <v>0.05</v>
      </c>
    </row>
    <row r="16" spans="1:2">
      <c r="A16" s="4" t="s">
        <v>284</v>
      </c>
      <c r="B16" s="7" t="n">
        <v>0.05</v>
      </c>
    </row>
    <row r="17" spans="1:2">
      <c r="A17" s="3" t="s">
        <v>285</v>
      </c>
    </row>
    <row r="18" spans="1:2">
      <c r="A18" s="4" t="s">
        <v>286</v>
      </c>
      <c r="B18" s="4" t="s">
        <v>287</v>
      </c>
    </row>
    <row r="19" spans="1:2">
      <c r="A19" s="4" t="s">
        <v>288</v>
      </c>
      <c r="B19" s="4" t="s">
        <v>289</v>
      </c>
    </row>
    <row r="20" spans="1:2">
      <c r="A20" s="4" t="s">
        <v>290</v>
      </c>
      <c r="B20" s="6" t="n">
        <v>235000</v>
      </c>
    </row>
    <row r="21" spans="1:2">
      <c r="A21" s="4" t="s">
        <v>291</v>
      </c>
      <c r="B21" s="6" t="n">
        <v>23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85</v>
      </c>
      <c r="D1" s="2" t="s">
        <v>1</v>
      </c>
    </row>
    <row r="2" spans="1:5">
      <c r="B2" s="2" t="s">
        <v>2</v>
      </c>
      <c r="C2" s="2" t="s">
        <v>86</v>
      </c>
      <c r="D2" s="2" t="s">
        <v>2</v>
      </c>
      <c r="E2" s="2" t="s">
        <v>86</v>
      </c>
    </row>
    <row r="3" spans="1:5">
      <c r="A3" s="3" t="s">
        <v>293</v>
      </c>
    </row>
    <row r="4" spans="1:5">
      <c r="A4" s="4" t="s">
        <v>294</v>
      </c>
      <c r="B4" s="6" t="n">
        <v>1857</v>
      </c>
      <c r="C4" s="6" t="n">
        <v>1777</v>
      </c>
      <c r="D4" s="6" t="n">
        <v>3438</v>
      </c>
      <c r="E4" s="6" t="n">
        <v>3304</v>
      </c>
    </row>
    <row r="5" spans="1:5">
      <c r="A5" s="4" t="s">
        <v>295</v>
      </c>
    </row>
    <row r="6" spans="1:5">
      <c r="A6" s="3" t="s">
        <v>293</v>
      </c>
    </row>
    <row r="7" spans="1:5">
      <c r="A7" s="4" t="s">
        <v>296</v>
      </c>
      <c r="B7" s="5" t="n">
        <v>511977</v>
      </c>
      <c r="D7" s="5" t="n">
        <v>511977</v>
      </c>
    </row>
    <row r="8" spans="1:5">
      <c r="A8" s="4" t="s">
        <v>297</v>
      </c>
      <c r="D8" s="5" t="n">
        <v>68037</v>
      </c>
      <c r="E8" s="5" t="n">
        <v>51439</v>
      </c>
    </row>
    <row r="9" spans="1:5">
      <c r="A9" s="4" t="s">
        <v>294</v>
      </c>
      <c r="D9" s="6" t="n">
        <v>3438</v>
      </c>
      <c r="E9" s="6" t="n">
        <v>33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6"/>
    <col customWidth="1" max="6" min="6" width="14"/>
  </cols>
  <sheetData>
    <row r="1" spans="1:6">
      <c r="A1" s="1" t="s">
        <v>298</v>
      </c>
      <c r="C1" s="2" t="s">
        <v>85</v>
      </c>
      <c r="D1" s="2" t="s">
        <v>1</v>
      </c>
    </row>
    <row r="2" spans="1:6">
      <c r="C2" s="2" t="s">
        <v>2</v>
      </c>
      <c r="D2" s="2" t="s">
        <v>2</v>
      </c>
      <c r="E2" s="2" t="s">
        <v>86</v>
      </c>
      <c r="F2" s="2" t="s">
        <v>36</v>
      </c>
    </row>
    <row r="3" spans="1:6">
      <c r="A3" s="4" t="s">
        <v>299</v>
      </c>
      <c r="C3" s="5" t="n">
        <v>20090000</v>
      </c>
      <c r="D3" s="5" t="n">
        <v>20090000</v>
      </c>
      <c r="E3" s="5" t="n">
        <v>45090000</v>
      </c>
    </row>
    <row r="4" spans="1:6">
      <c r="A4" s="4" t="s">
        <v>65</v>
      </c>
      <c r="C4" s="6" t="n">
        <v>4720919</v>
      </c>
      <c r="D4" s="6" t="n">
        <v>4720919</v>
      </c>
      <c r="F4" s="6" t="n">
        <v>4656752</v>
      </c>
    </row>
    <row r="5" spans="1:6">
      <c r="A5" s="4" t="s">
        <v>300</v>
      </c>
      <c r="C5" s="6" t="n">
        <v>104740</v>
      </c>
      <c r="D5" s="6" t="n">
        <v>104740</v>
      </c>
    </row>
    <row r="6" spans="1:6">
      <c r="A6" s="4" t="s">
        <v>301</v>
      </c>
      <c r="D6" s="4" t="s">
        <v>302</v>
      </c>
    </row>
    <row r="7" spans="1:6">
      <c r="A7" s="4" t="s">
        <v>303</v>
      </c>
      <c r="D7" s="6" t="n">
        <v>92540</v>
      </c>
      <c r="E7" s="6" t="n">
        <v>125133</v>
      </c>
    </row>
    <row r="8" spans="1:6">
      <c r="A8" s="4" t="s">
        <v>304</v>
      </c>
      <c r="D8" s="5" t="n">
        <v>-3700000</v>
      </c>
    </row>
    <row r="9" spans="1:6">
      <c r="A9" s="4" t="s">
        <v>250</v>
      </c>
    </row>
    <row r="10" spans="1:6">
      <c r="A10" s="4" t="s">
        <v>305</v>
      </c>
      <c r="C10" s="5" t="n">
        <v>850</v>
      </c>
      <c r="D10" s="5" t="n">
        <v>850</v>
      </c>
      <c r="E10" s="5" t="n">
        <v>850</v>
      </c>
    </row>
    <row r="11" spans="1:6">
      <c r="A11" s="4" t="s">
        <v>306</v>
      </c>
      <c r="D11" s="4" t="s">
        <v>307</v>
      </c>
    </row>
    <row r="12" spans="1:6">
      <c r="A12" s="4" t="s">
        <v>308</v>
      </c>
      <c r="C12" s="6" t="n">
        <v>1000</v>
      </c>
      <c r="D12" s="6" t="n">
        <v>1000</v>
      </c>
    </row>
    <row r="13" spans="1:6">
      <c r="A13" s="4" t="s">
        <v>65</v>
      </c>
      <c r="C13" s="6" t="n">
        <v>850000</v>
      </c>
      <c r="D13" s="6" t="n">
        <v>850000</v>
      </c>
    </row>
    <row r="14" spans="1:6">
      <c r="A14" s="4" t="s">
        <v>309</v>
      </c>
      <c r="C14" s="5" t="n">
        <v>425000</v>
      </c>
      <c r="D14" s="5" t="n">
        <v>425000</v>
      </c>
    </row>
    <row r="15" spans="1:6">
      <c r="A15" s="4" t="s">
        <v>310</v>
      </c>
      <c r="C15" s="6" t="n">
        <v>2</v>
      </c>
      <c r="D15" s="6" t="n">
        <v>2</v>
      </c>
    </row>
    <row r="16" spans="1:6">
      <c r="A16" s="4" t="s">
        <v>252</v>
      </c>
    </row>
    <row r="17" spans="1:6">
      <c r="A17" s="4" t="s">
        <v>305</v>
      </c>
      <c r="C17" s="5" t="n">
        <v>4213</v>
      </c>
      <c r="D17" s="5" t="n">
        <v>4213</v>
      </c>
      <c r="E17" s="5" t="n">
        <v>4213</v>
      </c>
    </row>
    <row r="18" spans="1:6">
      <c r="A18" s="4" t="s">
        <v>306</v>
      </c>
      <c r="D18" s="4" t="s">
        <v>311</v>
      </c>
    </row>
    <row r="19" spans="1:6">
      <c r="A19" s="4" t="s">
        <v>308</v>
      </c>
      <c r="C19" s="6" t="n">
        <v>1000</v>
      </c>
      <c r="D19" s="6" t="n">
        <v>1000</v>
      </c>
    </row>
    <row r="20" spans="1:6">
      <c r="A20" s="4" t="s">
        <v>312</v>
      </c>
      <c r="D20" s="4" t="s">
        <v>313</v>
      </c>
    </row>
    <row r="21" spans="1:6">
      <c r="A21" s="4" t="s">
        <v>314</v>
      </c>
      <c r="D21" s="7" t="n">
        <v>0.1</v>
      </c>
    </row>
    <row r="22" spans="1:6">
      <c r="A22" s="4" t="s">
        <v>315</v>
      </c>
      <c r="D22" s="6" t="n">
        <v>252780</v>
      </c>
      <c r="E22" s="6" t="n">
        <v>241730</v>
      </c>
    </row>
    <row r="23" spans="1:6">
      <c r="A23" s="4" t="s">
        <v>316</v>
      </c>
      <c r="D23" s="5" t="n">
        <v>205980</v>
      </c>
      <c r="E23" s="5" t="n">
        <v>205980</v>
      </c>
    </row>
    <row r="24" spans="1:6">
      <c r="A24" s="4" t="s">
        <v>317</v>
      </c>
      <c r="D24" s="6" t="n">
        <v>46800</v>
      </c>
      <c r="E24" s="6" t="n">
        <v>35750</v>
      </c>
    </row>
    <row r="25" spans="1:6">
      <c r="A25" s="4" t="s">
        <v>318</v>
      </c>
      <c r="D25" s="5" t="n">
        <v>3433000</v>
      </c>
      <c r="E25" s="5" t="n">
        <v>2288646</v>
      </c>
    </row>
    <row r="26" spans="1:6">
      <c r="A26" s="4" t="s">
        <v>319</v>
      </c>
    </row>
    <row r="27" spans="1:6">
      <c r="A27" s="4" t="s">
        <v>299</v>
      </c>
      <c r="C27" s="5" t="n">
        <v>17165000</v>
      </c>
      <c r="D27" s="5" t="n">
        <v>17165000</v>
      </c>
      <c r="E27" s="5" t="n">
        <v>17165000</v>
      </c>
    </row>
    <row r="28" spans="1:6">
      <c r="A28" s="4" t="s">
        <v>320</v>
      </c>
      <c r="C28" s="7" t="n">
        <v>0.12</v>
      </c>
      <c r="D28" s="7" t="n">
        <v>0.12</v>
      </c>
      <c r="E28" s="7" t="n">
        <v>0.12</v>
      </c>
    </row>
    <row r="29" spans="1:6">
      <c r="A29" s="4" t="s">
        <v>321</v>
      </c>
      <c r="D29" s="4" t="s">
        <v>322</v>
      </c>
      <c r="E29" s="4" t="s">
        <v>322</v>
      </c>
    </row>
    <row r="30" spans="1:6">
      <c r="A30" s="4" t="s">
        <v>323</v>
      </c>
    </row>
    <row r="31" spans="1:6">
      <c r="A31" s="4" t="s">
        <v>299</v>
      </c>
      <c r="C31" s="5" t="n">
        <v>2925000</v>
      </c>
      <c r="D31" s="5" t="n">
        <v>2925000</v>
      </c>
      <c r="E31" s="5" t="n">
        <v>2925000</v>
      </c>
    </row>
    <row r="32" spans="1:6">
      <c r="A32" s="4" t="s">
        <v>320</v>
      </c>
      <c r="C32" s="7" t="n">
        <v>0.1</v>
      </c>
      <c r="D32" s="7" t="n">
        <v>0.1</v>
      </c>
      <c r="E32" s="7" t="n">
        <v>0.1</v>
      </c>
    </row>
    <row r="33" spans="1:6">
      <c r="A33" s="4" t="s">
        <v>321</v>
      </c>
      <c r="D33" s="4" t="s">
        <v>324</v>
      </c>
      <c r="E33" s="4" t="s">
        <v>324</v>
      </c>
    </row>
    <row r="34" spans="1:6">
      <c r="A34" s="4" t="s">
        <v>325</v>
      </c>
    </row>
    <row r="35" spans="1:6">
      <c r="A35" s="4" t="s">
        <v>299</v>
      </c>
      <c r="E35" s="5" t="n">
        <v>25000000</v>
      </c>
    </row>
    <row r="36" spans="1:6">
      <c r="A36" s="4" t="s">
        <v>320</v>
      </c>
      <c r="E36" s="7" t="n">
        <v>0.06</v>
      </c>
    </row>
    <row r="37" spans="1:6">
      <c r="A37" s="4" t="s">
        <v>321</v>
      </c>
      <c r="E37" s="4" t="s">
        <v>326</v>
      </c>
    </row>
    <row r="38" spans="1:6">
      <c r="A38" s="4" t="s">
        <v>327</v>
      </c>
      <c r="F38" s="5" t="n">
        <v>25000000</v>
      </c>
    </row>
    <row r="39" spans="1:6">
      <c r="A39" s="4" t="s">
        <v>328</v>
      </c>
    </row>
    <row r="40" spans="1:6">
      <c r="A40" s="4" t="s">
        <v>329</v>
      </c>
      <c r="B40" s="4" t="s">
        <v>330</v>
      </c>
      <c r="C40" s="5" t="n">
        <v>80000000</v>
      </c>
      <c r="D40" s="5" t="n">
        <v>80000000</v>
      </c>
    </row>
    <row r="41" spans="1:6">
      <c r="A41" s="4" t="s">
        <v>331</v>
      </c>
      <c r="C41" s="5" t="n">
        <v>34679718</v>
      </c>
      <c r="D41" s="5" t="n">
        <v>34679718</v>
      </c>
    </row>
    <row r="42" spans="1:6">
      <c r="A42" s="4" t="s">
        <v>332</v>
      </c>
    </row>
    <row r="43" spans="1:6">
      <c r="A43" s="4" t="s">
        <v>333</v>
      </c>
      <c r="D43" s="5" t="n">
        <v>625000</v>
      </c>
    </row>
    <row r="44" spans="1:6">
      <c r="A44" s="4" t="s">
        <v>334</v>
      </c>
      <c r="D44" s="5" t="n">
        <v>875000</v>
      </c>
    </row>
    <row r="45" spans="1:6">
      <c r="A45" s="4" t="s">
        <v>335</v>
      </c>
      <c r="C45" s="5" t="n">
        <v>615000</v>
      </c>
    </row>
    <row r="46" spans="1:6">
      <c r="A46" s="4" t="s">
        <v>336</v>
      </c>
      <c r="C46" s="7" t="n">
        <v>0.06</v>
      </c>
    </row>
    <row r="47" spans="1:6">
      <c r="A47" s="4" t="s">
        <v>337</v>
      </c>
      <c r="C47" s="6" t="n">
        <v>21562</v>
      </c>
    </row>
    <row r="48" spans="1:6">
      <c r="A48" s="4" t="s">
        <v>338</v>
      </c>
      <c r="C48" s="4" t="s">
        <v>339</v>
      </c>
    </row>
    <row r="49" spans="1:6">
      <c r="A49" s="4" t="s">
        <v>340</v>
      </c>
      <c r="C49" s="4" t="s">
        <v>341</v>
      </c>
    </row>
    <row r="50" spans="1:6">
      <c r="A50" s="4" t="s">
        <v>342</v>
      </c>
      <c r="C50" s="4" t="s">
        <v>343</v>
      </c>
    </row>
    <row r="51" spans="1:6">
      <c r="A51" s="4" t="s">
        <v>344</v>
      </c>
      <c r="C51" s="4" t="s">
        <v>345</v>
      </c>
    </row>
    <row r="52" spans="1:6">
      <c r="A52" s="4" t="s">
        <v>304</v>
      </c>
      <c r="D52" s="5" t="n">
        <v>-1500000</v>
      </c>
    </row>
    <row r="53" spans="1:6">
      <c r="A53" s="4" t="s">
        <v>346</v>
      </c>
    </row>
    <row r="54" spans="1:6">
      <c r="A54" s="4" t="s">
        <v>347</v>
      </c>
      <c r="C54" s="4" t="s">
        <v>348</v>
      </c>
    </row>
    <row r="55" spans="1:6">
      <c r="A55" s="4" t="s">
        <v>349</v>
      </c>
    </row>
    <row r="56" spans="1:6">
      <c r="A56" s="4" t="s">
        <v>347</v>
      </c>
      <c r="C56" s="4" t="s">
        <v>350</v>
      </c>
    </row>
    <row r="57" spans="1:6">
      <c r="A57" s="4" t="s">
        <v>351</v>
      </c>
    </row>
    <row r="58" spans="1:6">
      <c r="A58" s="4" t="s">
        <v>304</v>
      </c>
      <c r="D58" s="5" t="n">
        <v>-2000000</v>
      </c>
    </row>
    <row r="59" spans="1:6">
      <c r="A59" s="4" t="s">
        <v>352</v>
      </c>
      <c r="D59" s="6" t="n">
        <v>70000</v>
      </c>
    </row>
    <row r="60" spans="1:6">
      <c r="A60" s="4" t="s">
        <v>353</v>
      </c>
    </row>
    <row r="61" spans="1:6">
      <c r="A61" s="4" t="s">
        <v>304</v>
      </c>
      <c r="D61" s="5" t="n">
        <v>-200000</v>
      </c>
    </row>
    <row r="62" spans="1:6">
      <c r="A62" s="4" t="s">
        <v>352</v>
      </c>
      <c r="D62" s="6" t="n">
        <v>14000</v>
      </c>
    </row>
    <row r="63" spans="1:6">
      <c r="A63" s="4" t="s">
        <v>354</v>
      </c>
    </row>
    <row r="64" spans="1:6">
      <c r="A64" s="4" t="s">
        <v>355</v>
      </c>
      <c r="D64" s="5" t="n">
        <v>466667</v>
      </c>
    </row>
    <row r="65" spans="1:6">
      <c r="A65" s="4" t="s">
        <v>356</v>
      </c>
      <c r="D65" s="6" t="n">
        <v>28000</v>
      </c>
    </row>
    <row r="66" spans="1:6">
      <c r="A66" s="4" t="s">
        <v>333</v>
      </c>
      <c r="D66" s="5" t="n">
        <v>279767</v>
      </c>
    </row>
    <row r="67" spans="1:6">
      <c r="A67" s="4" t="s">
        <v>357</v>
      </c>
      <c r="C67" s="7" t="n">
        <v>0.06</v>
      </c>
      <c r="D67" s="7" t="n">
        <v>0.06</v>
      </c>
    </row>
    <row r="68" spans="1:6">
      <c r="A68" s="4" t="s">
        <v>334</v>
      </c>
      <c r="D68" s="5" t="n">
        <v>186900</v>
      </c>
    </row>
    <row r="69" spans="1:6">
      <c r="A69" s="4" t="s">
        <v>358</v>
      </c>
      <c r="D69" s="6" t="n">
        <v>16786</v>
      </c>
    </row>
    <row r="70" spans="1:6">
      <c r="A70" s="4" t="s">
        <v>359</v>
      </c>
    </row>
    <row r="71" spans="1:6">
      <c r="A71" s="4" t="s">
        <v>329</v>
      </c>
      <c r="C71" s="5" t="n">
        <v>11089967</v>
      </c>
      <c r="D71" s="5" t="n">
        <v>11089967</v>
      </c>
    </row>
    <row r="72" spans="1:6"/>
    <row r="73" spans="1:6">
      <c r="A73" s="4" t="s">
        <v>330</v>
      </c>
      <c r="B73" s="4" t="s">
        <v>360</v>
      </c>
    </row>
  </sheetData>
  <mergeCells count="4">
    <mergeCell ref="A1:B2"/>
    <mergeCell ref="D1:E1"/>
    <mergeCell ref="A72:E72"/>
    <mergeCell ref="B73:E7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4"/>
    <col customWidth="1" max="5" min="5" width="15"/>
    <col customWidth="1" max="6" min="6" width="16"/>
    <col customWidth="1" max="7" min="7" width="16"/>
    <col customWidth="1" max="8" min="8" width="80"/>
    <col customWidth="1" max="9" min="9" width="69"/>
    <col customWidth="1" max="10" min="10" width="16"/>
  </cols>
  <sheetData>
    <row r="1" spans="1:10">
      <c r="A1" s="1" t="s">
        <v>361</v>
      </c>
      <c r="B1" s="2" t="s">
        <v>85</v>
      </c>
      <c r="C1" s="2" t="s">
        <v>1</v>
      </c>
      <c r="F1" s="2" t="s">
        <v>362</v>
      </c>
    </row>
    <row r="2" spans="1:10">
      <c r="B2" s="2" t="s">
        <v>363</v>
      </c>
      <c r="C2" s="2" t="s">
        <v>2</v>
      </c>
      <c r="D2" s="2" t="s">
        <v>86</v>
      </c>
      <c r="E2" s="2" t="s">
        <v>364</v>
      </c>
      <c r="F2" s="2" t="s">
        <v>36</v>
      </c>
      <c r="G2" s="2" t="s">
        <v>233</v>
      </c>
      <c r="H2" s="2" t="s">
        <v>365</v>
      </c>
      <c r="I2" s="2" t="s">
        <v>366</v>
      </c>
      <c r="J2" s="2" t="s">
        <v>367</v>
      </c>
    </row>
    <row r="3" spans="1:10">
      <c r="A3" s="4" t="s">
        <v>368</v>
      </c>
      <c r="D3" s="6" t="n">
        <v>120000</v>
      </c>
    </row>
    <row r="4" spans="1:10">
      <c r="A4" s="4" t="s">
        <v>237</v>
      </c>
    </row>
    <row r="5" spans="1:10">
      <c r="A5" s="4" t="s">
        <v>369</v>
      </c>
      <c r="B5" s="4" t="s">
        <v>313</v>
      </c>
      <c r="C5" s="4" t="s">
        <v>313</v>
      </c>
    </row>
    <row r="6" spans="1:10">
      <c r="A6" s="4" t="s">
        <v>370</v>
      </c>
      <c r="B6" s="4" t="s">
        <v>371</v>
      </c>
      <c r="C6" s="4" t="s">
        <v>372</v>
      </c>
    </row>
    <row r="7" spans="1:10">
      <c r="A7" s="4" t="s">
        <v>373</v>
      </c>
      <c r="C7" s="6" t="n">
        <v>3982</v>
      </c>
    </row>
    <row r="8" spans="1:10">
      <c r="A8" s="4" t="s">
        <v>374</v>
      </c>
      <c r="C8" s="5" t="n">
        <v>365474</v>
      </c>
    </row>
    <row r="9" spans="1:10">
      <c r="A9" s="4" t="s">
        <v>368</v>
      </c>
      <c r="B9" s="6" t="n">
        <v>185474</v>
      </c>
      <c r="C9" s="6" t="n">
        <v>180000</v>
      </c>
    </row>
    <row r="10" spans="1:10">
      <c r="A10" s="4" t="s">
        <v>375</v>
      </c>
    </row>
    <row r="11" spans="1:10">
      <c r="A11" s="4" t="s">
        <v>376</v>
      </c>
      <c r="G11" s="4" t="s">
        <v>377</v>
      </c>
    </row>
    <row r="12" spans="1:10">
      <c r="A12" s="4" t="s">
        <v>378</v>
      </c>
      <c r="C12" s="4" t="s">
        <v>371</v>
      </c>
      <c r="F12" s="4" t="s">
        <v>379</v>
      </c>
      <c r="G12" s="4" t="s">
        <v>380</v>
      </c>
    </row>
    <row r="13" spans="1:10">
      <c r="A13" s="4" t="s">
        <v>374</v>
      </c>
      <c r="G13" s="6" t="n">
        <v>60000</v>
      </c>
    </row>
    <row r="14" spans="1:10">
      <c r="A14" s="4" t="s">
        <v>381</v>
      </c>
      <c r="C14" s="6" t="n">
        <v>65117</v>
      </c>
    </row>
    <row r="15" spans="1:10">
      <c r="A15" s="4" t="s">
        <v>382</v>
      </c>
    </row>
    <row r="16" spans="1:10">
      <c r="A16" s="4" t="s">
        <v>373</v>
      </c>
      <c r="C16" s="6" t="n">
        <v>8570</v>
      </c>
    </row>
    <row r="17" spans="1:10">
      <c r="A17" s="4" t="s">
        <v>376</v>
      </c>
      <c r="F17" s="4" t="s">
        <v>313</v>
      </c>
    </row>
    <row r="18" spans="1:10">
      <c r="A18" s="4" t="s">
        <v>378</v>
      </c>
      <c r="C18" s="4" t="s">
        <v>383</v>
      </c>
      <c r="F18" s="4" t="s">
        <v>379</v>
      </c>
    </row>
    <row r="19" spans="1:10">
      <c r="A19" s="4" t="s">
        <v>374</v>
      </c>
      <c r="F19" s="6" t="n">
        <v>120000</v>
      </c>
    </row>
    <row r="20" spans="1:10">
      <c r="A20" s="4" t="s">
        <v>384</v>
      </c>
    </row>
    <row r="21" spans="1:10">
      <c r="A21" s="4" t="s">
        <v>369</v>
      </c>
      <c r="E21" s="4" t="s">
        <v>385</v>
      </c>
    </row>
    <row r="22" spans="1:10">
      <c r="A22" s="4" t="s">
        <v>370</v>
      </c>
      <c r="E22" s="4" t="s">
        <v>386</v>
      </c>
    </row>
    <row r="23" spans="1:10">
      <c r="A23" s="4" t="s">
        <v>387</v>
      </c>
      <c r="E23" s="6" t="n">
        <v>47513</v>
      </c>
    </row>
    <row r="24" spans="1:10">
      <c r="A24" s="4" t="s">
        <v>388</v>
      </c>
      <c r="E24" s="6" t="n">
        <v>805</v>
      </c>
    </row>
    <row r="25" spans="1:10">
      <c r="A25" s="4" t="s">
        <v>389</v>
      </c>
    </row>
    <row r="26" spans="1:10">
      <c r="A26" s="4" t="s">
        <v>390</v>
      </c>
      <c r="I26" s="7" t="n">
        <v>0.06</v>
      </c>
      <c r="J26" s="7" t="n">
        <v>0.06</v>
      </c>
    </row>
    <row r="27" spans="1:10">
      <c r="A27" s="4" t="s">
        <v>391</v>
      </c>
      <c r="I27" s="5" t="n">
        <v>15000000</v>
      </c>
      <c r="J27" s="5" t="n">
        <v>10000000</v>
      </c>
    </row>
    <row r="28" spans="1:10">
      <c r="A28" s="4" t="s">
        <v>327</v>
      </c>
      <c r="F28" s="5" t="n">
        <v>25000000</v>
      </c>
    </row>
    <row r="29" spans="1:10">
      <c r="A29" s="4" t="s">
        <v>392</v>
      </c>
      <c r="H29" s="4" t="s">
        <v>393</v>
      </c>
      <c r="I29" s="4" t="s">
        <v>394</v>
      </c>
    </row>
    <row r="30" spans="1:10">
      <c r="A30" s="4" t="s">
        <v>395</v>
      </c>
      <c r="C30" s="6" t="n">
        <v>500000</v>
      </c>
      <c r="J30" s="6" t="n">
        <v>500000</v>
      </c>
    </row>
    <row r="31" spans="1:10">
      <c r="A31" s="4" t="s">
        <v>373</v>
      </c>
      <c r="C31" s="5" t="n">
        <v>166734</v>
      </c>
    </row>
    <row r="32" spans="1:10">
      <c r="A32" s="4" t="s">
        <v>376</v>
      </c>
      <c r="J32" s="4" t="s">
        <v>313</v>
      </c>
    </row>
    <row r="33" spans="1:10">
      <c r="A33" s="4" t="s">
        <v>378</v>
      </c>
      <c r="H33" s="4" t="s">
        <v>396</v>
      </c>
      <c r="I33" s="4" t="s">
        <v>397</v>
      </c>
      <c r="J33" s="4" t="s">
        <v>398</v>
      </c>
    </row>
    <row r="34" spans="1:10">
      <c r="A34" s="4" t="s">
        <v>100</v>
      </c>
      <c r="C34" s="6" t="n">
        <v>15000</v>
      </c>
    </row>
  </sheetData>
  <mergeCells count="3">
    <mergeCell ref="A1:A2"/>
    <mergeCell ref="C1:E1"/>
    <mergeCell ref="F1:J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400</v>
      </c>
    </row>
    <row r="3" spans="1:2">
      <c r="A3" s="4" t="s">
        <v>44</v>
      </c>
      <c r="B3" s="6" t="n">
        <v>629446</v>
      </c>
    </row>
    <row r="4" spans="1:2">
      <c r="A4" s="4" t="s">
        <v>401</v>
      </c>
      <c r="B4" s="4" t="s">
        <v>402</v>
      </c>
    </row>
    <row r="5" spans="1:2">
      <c r="A5" s="4" t="s">
        <v>403</v>
      </c>
      <c r="B5" s="4" t="s">
        <v>404</v>
      </c>
    </row>
    <row r="6" spans="1:2">
      <c r="A6" s="4" t="s">
        <v>405</v>
      </c>
    </row>
    <row r="7" spans="1:2">
      <c r="A7" s="4" t="s">
        <v>406</v>
      </c>
      <c r="B7" s="6" t="n">
        <v>1522605</v>
      </c>
    </row>
    <row r="8" spans="1:2">
      <c r="A8" s="4" t="s">
        <v>407</v>
      </c>
      <c r="B8" s="6" t="n">
        <v>6349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85</v>
      </c>
      <c r="D1" s="2" t="s">
        <v>1</v>
      </c>
    </row>
    <row r="2" spans="1:5">
      <c r="B2" s="2" t="s">
        <v>2</v>
      </c>
      <c r="C2" s="2" t="s">
        <v>86</v>
      </c>
      <c r="D2" s="2" t="s">
        <v>2</v>
      </c>
      <c r="E2" s="2" t="s">
        <v>86</v>
      </c>
    </row>
    <row r="3" spans="1:5">
      <c r="A3" s="3" t="s">
        <v>409</v>
      </c>
    </row>
    <row r="4" spans="1:5">
      <c r="A4" s="4" t="s">
        <v>410</v>
      </c>
      <c r="B4" s="6" t="n">
        <v>2135839</v>
      </c>
      <c r="C4" s="6" t="n">
        <v>2392306</v>
      </c>
      <c r="D4" s="6" t="n">
        <v>4663691</v>
      </c>
      <c r="E4" s="6" t="n">
        <v>5193332</v>
      </c>
    </row>
    <row r="5" spans="1:5">
      <c r="A5" s="4" t="s">
        <v>411</v>
      </c>
      <c r="B5" s="4" t="s">
        <v>412</v>
      </c>
      <c r="C5" s="4" t="s">
        <v>412</v>
      </c>
      <c r="D5" s="4" t="s">
        <v>412</v>
      </c>
      <c r="E5" s="4" t="s">
        <v>412</v>
      </c>
    </row>
    <row r="6" spans="1:5">
      <c r="A6" s="4" t="s">
        <v>413</v>
      </c>
    </row>
    <row r="7" spans="1:5">
      <c r="A7" s="3" t="s">
        <v>409</v>
      </c>
    </row>
    <row r="8" spans="1:5">
      <c r="A8" s="4" t="s">
        <v>410</v>
      </c>
      <c r="B8" s="6" t="n">
        <v>1949755</v>
      </c>
      <c r="C8" s="6" t="n">
        <v>1942940</v>
      </c>
      <c r="D8" s="6" t="n">
        <v>4166568</v>
      </c>
      <c r="E8" s="6" t="n">
        <v>3936240</v>
      </c>
    </row>
    <row r="9" spans="1:5">
      <c r="A9" s="4" t="s">
        <v>414</v>
      </c>
    </row>
    <row r="10" spans="1:5">
      <c r="A10" s="3" t="s">
        <v>409</v>
      </c>
    </row>
    <row r="11" spans="1:5">
      <c r="A11" s="4" t="s">
        <v>410</v>
      </c>
      <c r="B11" s="5" t="n">
        <v>186084</v>
      </c>
      <c r="C11" s="5" t="n">
        <v>449366</v>
      </c>
      <c r="D11" s="5" t="n">
        <v>497123</v>
      </c>
      <c r="E11" s="5" t="n">
        <v>1257091</v>
      </c>
    </row>
    <row r="12" spans="1:5">
      <c r="A12" s="4" t="s">
        <v>415</v>
      </c>
    </row>
    <row r="13" spans="1:5">
      <c r="A13" s="3" t="s">
        <v>409</v>
      </c>
    </row>
    <row r="14" spans="1:5">
      <c r="A14" s="4" t="s">
        <v>410</v>
      </c>
      <c r="B14" s="6" t="n">
        <v>774107</v>
      </c>
      <c r="C14" s="6" t="n">
        <v>602344</v>
      </c>
      <c r="D14" s="6" t="n">
        <v>1237339</v>
      </c>
      <c r="E14" s="6" t="n">
        <v>1185885</v>
      </c>
    </row>
    <row r="15" spans="1:5">
      <c r="A15" s="4" t="s">
        <v>411</v>
      </c>
      <c r="B15" s="4" t="s">
        <v>416</v>
      </c>
      <c r="C15" s="4" t="s">
        <v>417</v>
      </c>
      <c r="D15" s="4" t="s">
        <v>418</v>
      </c>
      <c r="E15" s="4" t="s">
        <v>419</v>
      </c>
    </row>
    <row r="16" spans="1:5">
      <c r="A16" s="4" t="s">
        <v>420</v>
      </c>
    </row>
    <row r="17" spans="1:5">
      <c r="A17" s="3" t="s">
        <v>409</v>
      </c>
    </row>
    <row r="18" spans="1:5">
      <c r="A18" s="4" t="s">
        <v>410</v>
      </c>
      <c r="B18" s="6" t="n">
        <v>774107</v>
      </c>
      <c r="C18" s="6" t="n">
        <v>545344</v>
      </c>
      <c r="D18" s="6" t="n">
        <v>1233714</v>
      </c>
      <c r="E18" s="6" t="n">
        <v>1073961</v>
      </c>
    </row>
    <row r="19" spans="1:5">
      <c r="A19" s="4" t="s">
        <v>421</v>
      </c>
    </row>
    <row r="20" spans="1:5">
      <c r="A20" s="3" t="s">
        <v>409</v>
      </c>
    </row>
    <row r="21" spans="1:5">
      <c r="A21" s="4" t="s">
        <v>410</v>
      </c>
      <c r="B21" s="4" t="s">
        <v>69</v>
      </c>
      <c r="C21" s="5" t="n">
        <v>57000</v>
      </c>
      <c r="D21" s="5" t="n">
        <v>3625</v>
      </c>
      <c r="E21" s="5" t="n">
        <v>111924</v>
      </c>
    </row>
    <row r="22" spans="1:5">
      <c r="A22" s="4" t="s">
        <v>422</v>
      </c>
    </row>
    <row r="23" spans="1:5">
      <c r="A23" s="3" t="s">
        <v>409</v>
      </c>
    </row>
    <row r="24" spans="1:5">
      <c r="A24" s="4" t="s">
        <v>410</v>
      </c>
      <c r="B24" s="6" t="n">
        <v>213239</v>
      </c>
      <c r="C24" s="6" t="n">
        <v>324768</v>
      </c>
      <c r="D24" s="6" t="n">
        <v>589328</v>
      </c>
      <c r="E24" s="6" t="n">
        <v>652546</v>
      </c>
    </row>
    <row r="25" spans="1:5">
      <c r="A25" s="4" t="s">
        <v>411</v>
      </c>
      <c r="B25" s="4" t="s">
        <v>423</v>
      </c>
      <c r="C25" s="4" t="s">
        <v>424</v>
      </c>
      <c r="D25" s="4" t="s">
        <v>425</v>
      </c>
      <c r="E25" s="4" t="s">
        <v>425</v>
      </c>
    </row>
    <row r="26" spans="1:5">
      <c r="A26" s="4" t="s">
        <v>426</v>
      </c>
    </row>
    <row r="27" spans="1:5">
      <c r="A27" s="3" t="s">
        <v>409</v>
      </c>
    </row>
    <row r="28" spans="1:5">
      <c r="A28" s="4" t="s">
        <v>410</v>
      </c>
      <c r="B28" s="6" t="n">
        <v>213239</v>
      </c>
      <c r="C28" s="6" t="n">
        <v>324768</v>
      </c>
      <c r="D28" s="6" t="n">
        <v>549328</v>
      </c>
      <c r="E28" s="6" t="n">
        <v>652546</v>
      </c>
    </row>
    <row r="29" spans="1:5">
      <c r="A29" s="4" t="s">
        <v>427</v>
      </c>
    </row>
    <row r="30" spans="1:5">
      <c r="A30" s="3" t="s">
        <v>409</v>
      </c>
    </row>
    <row r="31" spans="1:5">
      <c r="A31" s="4" t="s">
        <v>410</v>
      </c>
      <c r="B31" s="5" t="n">
        <v>0</v>
      </c>
      <c r="C31" s="5" t="n">
        <v>0</v>
      </c>
      <c r="D31" s="5" t="n">
        <v>40000</v>
      </c>
      <c r="E31" s="5" t="n">
        <v>0</v>
      </c>
    </row>
    <row r="32" spans="1:5">
      <c r="A32" s="4" t="s">
        <v>428</v>
      </c>
    </row>
    <row r="33" spans="1:5">
      <c r="A33" s="3" t="s">
        <v>409</v>
      </c>
    </row>
    <row r="34" spans="1:5">
      <c r="A34" s="4" t="s">
        <v>410</v>
      </c>
      <c r="B34" s="6" t="n">
        <v>930696</v>
      </c>
      <c r="C34" s="6" t="n">
        <v>962674</v>
      </c>
      <c r="D34" s="6" t="n">
        <v>2031618</v>
      </c>
      <c r="E34" s="6" t="n">
        <v>1964787</v>
      </c>
    </row>
    <row r="35" spans="1:5">
      <c r="A35" s="4" t="s">
        <v>411</v>
      </c>
      <c r="B35" s="4" t="s">
        <v>429</v>
      </c>
      <c r="C35" s="4" t="s">
        <v>430</v>
      </c>
      <c r="D35" s="4" t="s">
        <v>429</v>
      </c>
      <c r="E35" s="4" t="s">
        <v>431</v>
      </c>
    </row>
    <row r="36" spans="1:5">
      <c r="A36" s="4" t="s">
        <v>432</v>
      </c>
    </row>
    <row r="37" spans="1:5">
      <c r="A37" s="3" t="s">
        <v>409</v>
      </c>
    </row>
    <row r="38" spans="1:5">
      <c r="A38" s="4" t="s">
        <v>410</v>
      </c>
      <c r="B38" s="6" t="n">
        <v>744612</v>
      </c>
      <c r="C38" s="6" t="n">
        <v>961653</v>
      </c>
      <c r="D38" s="6" t="n">
        <v>1578120</v>
      </c>
      <c r="E38" s="6" t="n">
        <v>1959387</v>
      </c>
    </row>
    <row r="39" spans="1:5">
      <c r="A39" s="4" t="s">
        <v>433</v>
      </c>
    </row>
    <row r="40" spans="1:5">
      <c r="A40" s="3" t="s">
        <v>409</v>
      </c>
    </row>
    <row r="41" spans="1:5">
      <c r="A41" s="4" t="s">
        <v>410</v>
      </c>
      <c r="B41" s="5" t="n">
        <v>186084</v>
      </c>
      <c r="C41" s="5" t="n">
        <v>1021</v>
      </c>
      <c r="D41" s="5" t="n">
        <v>453498</v>
      </c>
      <c r="E41" s="5" t="n">
        <v>5401</v>
      </c>
    </row>
    <row r="42" spans="1:5">
      <c r="A42" s="4" t="s">
        <v>434</v>
      </c>
    </row>
    <row r="43" spans="1:5">
      <c r="A43" s="3" t="s">
        <v>409</v>
      </c>
    </row>
    <row r="44" spans="1:5">
      <c r="A44" s="4" t="s">
        <v>410</v>
      </c>
      <c r="B44" s="6" t="n">
        <v>217797</v>
      </c>
      <c r="C44" s="6" t="n">
        <v>502520</v>
      </c>
      <c r="D44" s="6" t="n">
        <v>805406</v>
      </c>
      <c r="E44" s="6" t="n">
        <v>1390114</v>
      </c>
    </row>
    <row r="45" spans="1:5">
      <c r="A45" s="4" t="s">
        <v>411</v>
      </c>
      <c r="B45" s="4" t="s">
        <v>423</v>
      </c>
      <c r="C45" s="4" t="s">
        <v>435</v>
      </c>
      <c r="D45" s="4" t="s">
        <v>436</v>
      </c>
      <c r="E45" s="4" t="s">
        <v>418</v>
      </c>
    </row>
    <row r="46" spans="1:5">
      <c r="A46" s="4" t="s">
        <v>437</v>
      </c>
    </row>
    <row r="47" spans="1:5">
      <c r="A47" s="3" t="s">
        <v>409</v>
      </c>
    </row>
    <row r="48" spans="1:5">
      <c r="A48" s="4" t="s">
        <v>410</v>
      </c>
      <c r="B48" s="6" t="n">
        <v>217797</v>
      </c>
      <c r="C48" s="6" t="n">
        <v>111175</v>
      </c>
      <c r="D48" s="6" t="n">
        <v>805406</v>
      </c>
      <c r="E48" s="6" t="n">
        <v>250347</v>
      </c>
    </row>
    <row r="49" spans="1:5">
      <c r="A49" s="4" t="s">
        <v>438</v>
      </c>
    </row>
    <row r="50" spans="1:5">
      <c r="A50" s="3" t="s">
        <v>409</v>
      </c>
    </row>
    <row r="51" spans="1:5">
      <c r="A51" s="4" t="s">
        <v>410</v>
      </c>
      <c r="B51" s="5" t="n">
        <v>0</v>
      </c>
      <c r="C51" s="5" t="n">
        <v>391345</v>
      </c>
      <c r="D51" s="5" t="n">
        <v>0</v>
      </c>
      <c r="E51" s="5" t="n">
        <v>1139767</v>
      </c>
    </row>
    <row r="52" spans="1:5">
      <c r="A52" s="4" t="s">
        <v>439</v>
      </c>
    </row>
    <row r="53" spans="1:5">
      <c r="A53" s="3" t="s">
        <v>409</v>
      </c>
    </row>
    <row r="54" spans="1:5">
      <c r="A54" s="4" t="s">
        <v>410</v>
      </c>
      <c r="B54" s="6" t="n">
        <v>0</v>
      </c>
      <c r="C54" s="6" t="n">
        <v>0</v>
      </c>
      <c r="D54" s="6" t="n">
        <v>0</v>
      </c>
      <c r="E54" s="6" t="n">
        <v>0</v>
      </c>
    </row>
    <row r="55" spans="1:5">
      <c r="A55" s="4" t="s">
        <v>411</v>
      </c>
      <c r="B55" s="4" t="s">
        <v>440</v>
      </c>
      <c r="C55" s="4" t="s">
        <v>440</v>
      </c>
      <c r="D55" s="4" t="s">
        <v>440</v>
      </c>
      <c r="E55" s="4" t="s">
        <v>440</v>
      </c>
    </row>
    <row r="56" spans="1:5">
      <c r="A56" s="4" t="s">
        <v>441</v>
      </c>
    </row>
    <row r="57" spans="1:5">
      <c r="A57" s="3" t="s">
        <v>409</v>
      </c>
    </row>
    <row r="58" spans="1:5">
      <c r="A58" s="4" t="s">
        <v>410</v>
      </c>
      <c r="B58" s="6" t="n">
        <v>0</v>
      </c>
      <c r="C58" s="6" t="n">
        <v>0</v>
      </c>
      <c r="D58" s="6" t="n">
        <v>0</v>
      </c>
      <c r="E58" s="6" t="n">
        <v>0</v>
      </c>
    </row>
    <row r="59" spans="1:5">
      <c r="A59" s="4" t="s">
        <v>442</v>
      </c>
    </row>
    <row r="60" spans="1:5">
      <c r="A60" s="3" t="s">
        <v>409</v>
      </c>
    </row>
    <row r="61" spans="1:5">
      <c r="A61" s="4" t="s">
        <v>410</v>
      </c>
      <c r="B61" s="6" t="n">
        <v>0</v>
      </c>
      <c r="C61" s="6" t="n">
        <v>0</v>
      </c>
      <c r="D61" s="6" t="n">
        <v>0</v>
      </c>
      <c r="E61"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443</v>
      </c>
      <c r="B1" s="2" t="s">
        <v>1</v>
      </c>
    </row>
    <row r="2" spans="1:3">
      <c r="B2" s="2" t="s">
        <v>2</v>
      </c>
      <c r="C2" s="2" t="s">
        <v>36</v>
      </c>
    </row>
    <row r="3" spans="1:3">
      <c r="A3" s="4" t="s">
        <v>444</v>
      </c>
      <c r="B3" s="6" t="n">
        <v>1561458</v>
      </c>
      <c r="C3" s="6" t="n">
        <v>3783541</v>
      </c>
    </row>
    <row r="4" spans="1:3">
      <c r="A4" s="4" t="s">
        <v>445</v>
      </c>
      <c r="B4" s="5" t="n">
        <v>7500</v>
      </c>
      <c r="C4" s="5" t="n">
        <v>7500</v>
      </c>
    </row>
    <row r="5" spans="1:3">
      <c r="A5" s="4" t="s">
        <v>39</v>
      </c>
      <c r="B5" s="6" t="n">
        <v>1402893</v>
      </c>
      <c r="C5" s="5" t="n">
        <v>820370</v>
      </c>
    </row>
    <row r="6" spans="1:3">
      <c r="A6" s="4" t="s">
        <v>446</v>
      </c>
      <c r="B6" s="4" t="s">
        <v>447</v>
      </c>
    </row>
    <row r="7" spans="1:3">
      <c r="A7" s="4" t="s">
        <v>448</v>
      </c>
      <c r="B7" s="6" t="n">
        <v>2182142</v>
      </c>
    </row>
    <row r="8" spans="1:3">
      <c r="A8" s="4" t="s">
        <v>422</v>
      </c>
    </row>
    <row r="9" spans="1:3">
      <c r="A9" s="4" t="s">
        <v>444</v>
      </c>
      <c r="B9" s="5" t="n">
        <v>1561458</v>
      </c>
      <c r="C9" s="5" t="n">
        <v>3783541</v>
      </c>
    </row>
    <row r="10" spans="1:3">
      <c r="A10" s="4" t="s">
        <v>445</v>
      </c>
      <c r="B10" s="6" t="n">
        <v>7500</v>
      </c>
      <c r="C10" s="6" t="n">
        <v>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2135839</v>
      </c>
      <c r="C4" s="6" t="n">
        <v>2392306</v>
      </c>
      <c r="D4" s="6" t="n">
        <v>4663691</v>
      </c>
      <c r="E4" s="6" t="n">
        <v>5193332</v>
      </c>
    </row>
    <row r="5" spans="1:5">
      <c r="A5" s="4" t="s">
        <v>89</v>
      </c>
      <c r="B5" s="5" t="n">
        <v>971384</v>
      </c>
      <c r="C5" s="5" t="n">
        <v>1363564</v>
      </c>
      <c r="D5" s="5" t="n">
        <v>2059812</v>
      </c>
      <c r="E5" s="5" t="n">
        <v>2805972</v>
      </c>
    </row>
    <row r="6" spans="1:5">
      <c r="A6" s="4" t="s">
        <v>90</v>
      </c>
      <c r="B6" s="5" t="n">
        <v>1164455</v>
      </c>
      <c r="C6" s="5" t="n">
        <v>1028742</v>
      </c>
      <c r="D6" s="5" t="n">
        <v>2603879</v>
      </c>
      <c r="E6" s="5" t="n">
        <v>2387360</v>
      </c>
    </row>
    <row r="7" spans="1:5">
      <c r="A7" s="3" t="s">
        <v>91</v>
      </c>
    </row>
    <row r="8" spans="1:5">
      <c r="A8" s="4" t="s">
        <v>92</v>
      </c>
      <c r="B8" s="5" t="n">
        <v>596045</v>
      </c>
      <c r="C8" s="5" t="n">
        <v>561058</v>
      </c>
      <c r="D8" s="5" t="n">
        <v>1219744</v>
      </c>
      <c r="E8" s="5" t="n">
        <v>1130517</v>
      </c>
    </row>
    <row r="9" spans="1:5">
      <c r="A9" s="4" t="s">
        <v>93</v>
      </c>
      <c r="B9" s="5" t="n">
        <v>600580</v>
      </c>
      <c r="C9" s="5" t="n">
        <v>582614</v>
      </c>
      <c r="D9" s="5" t="n">
        <v>1227443</v>
      </c>
      <c r="E9" s="5" t="n">
        <v>1115748</v>
      </c>
    </row>
    <row r="10" spans="1:5">
      <c r="A10" s="4" t="s">
        <v>94</v>
      </c>
      <c r="B10" s="5" t="n">
        <v>50354</v>
      </c>
      <c r="C10" s="5" t="n">
        <v>84464</v>
      </c>
      <c r="D10" s="5" t="n">
        <v>96658</v>
      </c>
      <c r="E10" s="5" t="n">
        <v>190884</v>
      </c>
    </row>
    <row r="11" spans="1:5">
      <c r="A11" s="4" t="s">
        <v>95</v>
      </c>
      <c r="B11" s="5" t="n">
        <v>1246979</v>
      </c>
      <c r="C11" s="5" t="n">
        <v>1228136</v>
      </c>
      <c r="D11" s="5" t="n">
        <v>2543845</v>
      </c>
      <c r="E11" s="5" t="n">
        <v>2437149</v>
      </c>
    </row>
    <row r="12" spans="1:5">
      <c r="A12" s="4" t="s">
        <v>96</v>
      </c>
      <c r="B12" s="5" t="n">
        <v>-82524</v>
      </c>
      <c r="C12" s="5" t="n">
        <v>-199394</v>
      </c>
      <c r="D12" s="5" t="n">
        <v>60034</v>
      </c>
      <c r="E12" s="5" t="n">
        <v>-49789</v>
      </c>
    </row>
    <row r="13" spans="1:5">
      <c r="A13" s="3" t="s">
        <v>97</v>
      </c>
    </row>
    <row r="14" spans="1:5">
      <c r="A14" s="4" t="s">
        <v>98</v>
      </c>
      <c r="B14" s="5" t="n">
        <v>-867660</v>
      </c>
      <c r="C14" s="5" t="n">
        <v>-381</v>
      </c>
      <c r="D14" s="5" t="n">
        <v>-843028</v>
      </c>
      <c r="E14" s="5" t="n">
        <v>52981</v>
      </c>
    </row>
    <row r="15" spans="1:5">
      <c r="A15" s="4" t="s">
        <v>99</v>
      </c>
      <c r="B15" s="5" t="n">
        <v>3611</v>
      </c>
      <c r="C15" s="5" t="n">
        <v>2317</v>
      </c>
      <c r="D15" s="5" t="n">
        <v>7033</v>
      </c>
      <c r="E15" s="5" t="n">
        <v>3624</v>
      </c>
    </row>
    <row r="16" spans="1:5">
      <c r="A16" s="4" t="s">
        <v>100</v>
      </c>
      <c r="B16" s="5" t="n">
        <v>-136842</v>
      </c>
      <c r="C16" s="5" t="n">
        <v>-115882</v>
      </c>
      <c r="D16" s="5" t="n">
        <v>-250919</v>
      </c>
      <c r="E16" s="5" t="n">
        <v>-221916</v>
      </c>
    </row>
    <row r="17" spans="1:5">
      <c r="A17" s="4" t="s">
        <v>101</v>
      </c>
      <c r="B17" s="5" t="n">
        <v>-1000891</v>
      </c>
      <c r="C17" s="5" t="n">
        <v>-113946</v>
      </c>
      <c r="D17" s="5" t="n">
        <v>-1086914</v>
      </c>
      <c r="E17" s="5" t="n">
        <v>-165311</v>
      </c>
    </row>
    <row r="18" spans="1:5">
      <c r="A18" s="4" t="s">
        <v>102</v>
      </c>
      <c r="B18" s="5" t="n">
        <v>-1083415</v>
      </c>
      <c r="C18" s="5" t="n">
        <v>-313340</v>
      </c>
      <c r="D18" s="5" t="n">
        <v>-1026880</v>
      </c>
      <c r="E18" s="5" t="n">
        <v>-215100</v>
      </c>
    </row>
    <row r="19" spans="1:5">
      <c r="A19" s="4" t="s">
        <v>103</v>
      </c>
      <c r="B19" s="5" t="n">
        <v>73779</v>
      </c>
      <c r="C19" s="5" t="n">
        <v>18939</v>
      </c>
      <c r="D19" s="5" t="n">
        <v>182271</v>
      </c>
      <c r="E19" s="5" t="n">
        <v>82775</v>
      </c>
    </row>
    <row r="20" spans="1:5">
      <c r="A20" s="4" t="s">
        <v>104</v>
      </c>
      <c r="B20" s="6" t="n">
        <v>-1157194</v>
      </c>
      <c r="C20" s="6" t="n">
        <v>-332279</v>
      </c>
      <c r="D20" s="6" t="n">
        <v>-1209151</v>
      </c>
      <c r="E20" s="6" t="n">
        <v>-297875</v>
      </c>
    </row>
    <row r="21" spans="1:5">
      <c r="A21" s="4" t="s">
        <v>105</v>
      </c>
      <c r="B21" s="4" t="s">
        <v>69</v>
      </c>
      <c r="C21" s="4" t="s">
        <v>69</v>
      </c>
      <c r="D21" s="4" t="s">
        <v>69</v>
      </c>
      <c r="E21" s="4" t="s">
        <v>69</v>
      </c>
    </row>
    <row r="22" spans="1:5">
      <c r="A22" s="4" t="s">
        <v>106</v>
      </c>
      <c r="B22" s="4" t="s">
        <v>69</v>
      </c>
      <c r="C22" s="4" t="s">
        <v>69</v>
      </c>
      <c r="D22" s="4" t="s">
        <v>69</v>
      </c>
      <c r="E22" s="4" t="s">
        <v>69</v>
      </c>
    </row>
    <row r="23" spans="1:5">
      <c r="A23" s="4" t="s">
        <v>107</v>
      </c>
      <c r="B23" s="5" t="n">
        <v>419230535</v>
      </c>
      <c r="C23" s="5" t="n">
        <v>411232012</v>
      </c>
      <c r="D23" s="5" t="n">
        <v>416568617</v>
      </c>
      <c r="E23" s="5" t="n">
        <v>4093275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49</v>
      </c>
      <c r="B1" s="2" t="s">
        <v>1</v>
      </c>
    </row>
    <row r="2" spans="1:2">
      <c r="B2" s="2" t="s">
        <v>400</v>
      </c>
    </row>
    <row r="3" spans="1:2">
      <c r="A3" s="3" t="s">
        <v>196</v>
      </c>
    </row>
    <row r="4" spans="1:2">
      <c r="A4" s="4" t="s">
        <v>450</v>
      </c>
      <c r="B4" s="6" t="n">
        <v>73706</v>
      </c>
    </row>
    <row r="5" spans="1:2">
      <c r="A5" s="4" t="s">
        <v>451</v>
      </c>
      <c r="B5" s="5" t="n">
        <v>3039</v>
      </c>
    </row>
    <row r="6" spans="1:2">
      <c r="A6" s="4" t="s">
        <v>452</v>
      </c>
      <c r="B6" s="5" t="n">
        <v>-76745</v>
      </c>
    </row>
    <row r="7" spans="1:2">
      <c r="A7" s="4" t="s">
        <v>453</v>
      </c>
      <c r="B7" s="6" t="n">
        <v>810367</v>
      </c>
    </row>
    <row r="8" spans="1:2">
      <c r="A8" s="4" t="s">
        <v>454</v>
      </c>
      <c r="B8" s="4" t="s">
        <v>455</v>
      </c>
    </row>
    <row r="9" spans="1:2">
      <c r="A9" s="4" t="s">
        <v>456</v>
      </c>
      <c r="B9" s="4" t="s">
        <v>4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00</v>
      </c>
    </row>
    <row r="2" spans="1:2">
      <c r="A2" s="3" t="s">
        <v>196</v>
      </c>
    </row>
    <row r="3" spans="1:2">
      <c r="A3" s="4" t="s">
        <v>459</v>
      </c>
      <c r="B3" s="6" t="n">
        <v>73706</v>
      </c>
    </row>
    <row r="4" spans="1:2">
      <c r="A4" s="4" t="s">
        <v>460</v>
      </c>
      <c r="B4" s="5" t="n">
        <v>145563</v>
      </c>
    </row>
    <row r="5" spans="1:2">
      <c r="A5" s="4" t="s">
        <v>461</v>
      </c>
      <c r="B5" s="5" t="n">
        <v>136313</v>
      </c>
    </row>
    <row r="6" spans="1:2">
      <c r="A6" s="4" t="s">
        <v>462</v>
      </c>
      <c r="B6" s="5" t="n">
        <v>136313</v>
      </c>
    </row>
    <row r="7" spans="1:2">
      <c r="A7" s="4" t="s">
        <v>463</v>
      </c>
      <c r="B7" s="5" t="n">
        <v>136313</v>
      </c>
    </row>
    <row r="8" spans="1:2">
      <c r="A8" s="4" t="s">
        <v>464</v>
      </c>
      <c r="B8" s="5" t="n">
        <v>318063</v>
      </c>
    </row>
    <row r="9" spans="1:2">
      <c r="A9" s="4" t="s">
        <v>465</v>
      </c>
      <c r="B9" s="5" t="n">
        <v>946271</v>
      </c>
    </row>
    <row r="10" spans="1:2">
      <c r="A10" s="4" t="s">
        <v>466</v>
      </c>
      <c r="B10" s="5" t="n">
        <v>-187605</v>
      </c>
    </row>
    <row r="11" spans="1:2">
      <c r="A11" s="4" t="s">
        <v>467</v>
      </c>
      <c r="B11" s="5" t="n">
        <v>758666</v>
      </c>
    </row>
    <row r="12" spans="1:2">
      <c r="A12" s="4" t="s">
        <v>468</v>
      </c>
      <c r="B12" s="5" t="n">
        <v>-99236</v>
      </c>
    </row>
    <row r="13" spans="1:2">
      <c r="A13" s="4" t="s">
        <v>469</v>
      </c>
      <c r="B13" s="6" t="n">
        <v>6594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00</v>
      </c>
    </row>
    <row r="2" spans="1:2">
      <c r="A2" s="4" t="s">
        <v>471</v>
      </c>
      <c r="B2" s="6" t="n">
        <v>758666</v>
      </c>
    </row>
    <row r="3" spans="1:2">
      <c r="A3" s="4" t="s">
        <v>472</v>
      </c>
    </row>
    <row r="4" spans="1:2">
      <c r="A4" s="4" t="s">
        <v>471</v>
      </c>
      <c r="B4" s="6" t="n">
        <v>8103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73</v>
      </c>
      <c r="B1" s="2" t="s">
        <v>85</v>
      </c>
      <c r="D1" s="2" t="s">
        <v>1</v>
      </c>
    </row>
    <row r="2" spans="1:6">
      <c r="B2" s="2" t="s">
        <v>2</v>
      </c>
      <c r="C2" s="2" t="s">
        <v>86</v>
      </c>
      <c r="D2" s="2" t="s">
        <v>2</v>
      </c>
      <c r="E2" s="2" t="s">
        <v>86</v>
      </c>
      <c r="F2" s="2" t="s">
        <v>36</v>
      </c>
    </row>
    <row r="3" spans="1:6">
      <c r="A3" s="3" t="s">
        <v>474</v>
      </c>
    </row>
    <row r="4" spans="1:6">
      <c r="A4" s="4" t="s">
        <v>475</v>
      </c>
      <c r="B4" s="6" t="n">
        <v>2135839</v>
      </c>
      <c r="C4" s="6" t="n">
        <v>2392306</v>
      </c>
      <c r="D4" s="6" t="n">
        <v>4663691</v>
      </c>
      <c r="E4" s="6" t="n">
        <v>5193332</v>
      </c>
    </row>
    <row r="5" spans="1:6">
      <c r="A5" s="4" t="s">
        <v>476</v>
      </c>
      <c r="B5" s="5" t="n">
        <v>65461</v>
      </c>
      <c r="C5" s="5" t="n">
        <v>66112</v>
      </c>
      <c r="D5" s="5" t="n">
        <v>130445</v>
      </c>
      <c r="E5" s="5" t="n">
        <v>136086</v>
      </c>
    </row>
    <row r="6" spans="1:6">
      <c r="A6" s="4" t="s">
        <v>477</v>
      </c>
      <c r="B6" s="5" t="n">
        <v>-1157194</v>
      </c>
      <c r="C6" s="5" t="n">
        <v>-332279</v>
      </c>
      <c r="D6" s="5" t="n">
        <v>-1209151</v>
      </c>
      <c r="E6" s="5" t="n">
        <v>-297875</v>
      </c>
    </row>
    <row r="7" spans="1:6">
      <c r="A7" s="4" t="s">
        <v>478</v>
      </c>
      <c r="B7" s="5" t="n">
        <v>19794</v>
      </c>
      <c r="C7" s="5" t="n">
        <v>43268</v>
      </c>
      <c r="D7" s="5" t="n">
        <v>24877</v>
      </c>
      <c r="E7" s="5" t="n">
        <v>62976</v>
      </c>
    </row>
    <row r="8" spans="1:6">
      <c r="A8" s="4" t="s">
        <v>479</v>
      </c>
      <c r="B8" s="5" t="n">
        <v>14297776</v>
      </c>
      <c r="D8" s="5" t="n">
        <v>14297776</v>
      </c>
      <c r="F8" s="6" t="n">
        <v>12990076</v>
      </c>
    </row>
    <row r="9" spans="1:6">
      <c r="A9" s="4" t="s">
        <v>480</v>
      </c>
    </row>
    <row r="10" spans="1:6">
      <c r="A10" s="3" t="s">
        <v>474</v>
      </c>
    </row>
    <row r="11" spans="1:6">
      <c r="A11" s="4" t="s">
        <v>475</v>
      </c>
      <c r="B11" s="5" t="n">
        <v>2135839</v>
      </c>
      <c r="C11" s="5" t="n">
        <v>2392306</v>
      </c>
      <c r="D11" s="5" t="n">
        <v>4663691</v>
      </c>
      <c r="E11" s="5" t="n">
        <v>5193332</v>
      </c>
    </row>
    <row r="12" spans="1:6">
      <c r="A12" s="4" t="s">
        <v>476</v>
      </c>
      <c r="B12" s="5" t="n">
        <v>65408</v>
      </c>
      <c r="C12" s="5" t="n">
        <v>65971</v>
      </c>
      <c r="D12" s="5" t="n">
        <v>125654</v>
      </c>
      <c r="E12" s="5" t="n">
        <v>131101</v>
      </c>
    </row>
    <row r="13" spans="1:6">
      <c r="A13" s="4" t="s">
        <v>477</v>
      </c>
      <c r="B13" s="5" t="n">
        <v>-454042</v>
      </c>
      <c r="C13" s="5" t="n">
        <v>494273</v>
      </c>
      <c r="D13" s="5" t="n">
        <v>325490</v>
      </c>
      <c r="E13" s="5" t="n">
        <v>1314239</v>
      </c>
    </row>
    <row r="14" spans="1:6">
      <c r="A14" s="4" t="s">
        <v>478</v>
      </c>
      <c r="B14" s="5" t="n">
        <v>19794</v>
      </c>
      <c r="C14" s="5" t="n">
        <v>43268</v>
      </c>
      <c r="D14" s="5" t="n">
        <v>24877</v>
      </c>
      <c r="E14" s="5" t="n">
        <v>62976</v>
      </c>
    </row>
    <row r="15" spans="1:6">
      <c r="A15" s="4" t="s">
        <v>479</v>
      </c>
      <c r="B15" s="5" t="n">
        <v>11795793</v>
      </c>
      <c r="D15" s="5" t="n">
        <v>11795793</v>
      </c>
      <c r="F15" s="5" t="n">
        <v>10942023</v>
      </c>
    </row>
    <row r="16" spans="1:6">
      <c r="A16" s="4" t="s">
        <v>481</v>
      </c>
    </row>
    <row r="17" spans="1:6">
      <c r="A17" s="3" t="s">
        <v>474</v>
      </c>
    </row>
    <row r="18" spans="1:6">
      <c r="A18" s="4" t="s">
        <v>475</v>
      </c>
      <c r="B18" s="5" t="n">
        <v>774107</v>
      </c>
      <c r="C18" s="5" t="n">
        <v>602344</v>
      </c>
      <c r="D18" s="5" t="n">
        <v>1237339</v>
      </c>
      <c r="E18" s="5" t="n">
        <v>1185885</v>
      </c>
    </row>
    <row r="19" spans="1:6">
      <c r="A19" s="4" t="s">
        <v>476</v>
      </c>
      <c r="B19" s="5" t="n">
        <v>9269</v>
      </c>
      <c r="C19" s="5" t="n">
        <v>6046</v>
      </c>
      <c r="D19" s="5" t="n">
        <v>18086</v>
      </c>
      <c r="E19" s="5" t="n">
        <v>11060</v>
      </c>
    </row>
    <row r="20" spans="1:6">
      <c r="A20" s="4" t="s">
        <v>477</v>
      </c>
      <c r="B20" s="5" t="n">
        <v>252946</v>
      </c>
      <c r="C20" s="5" t="n">
        <v>103037</v>
      </c>
      <c r="D20" s="5" t="n">
        <v>349002</v>
      </c>
      <c r="E20" s="5" t="n">
        <v>143557</v>
      </c>
    </row>
    <row r="21" spans="1:6">
      <c r="A21" s="4" t="s">
        <v>478</v>
      </c>
      <c r="B21" s="5" t="n">
        <v>14844</v>
      </c>
      <c r="C21" s="5" t="n">
        <v>0</v>
      </c>
      <c r="D21" s="5" t="n">
        <v>14845</v>
      </c>
      <c r="E21" s="5" t="n">
        <v>0</v>
      </c>
    </row>
    <row r="22" spans="1:6">
      <c r="A22" s="4" t="s">
        <v>479</v>
      </c>
      <c r="B22" s="5" t="n">
        <v>325151</v>
      </c>
      <c r="D22" s="5" t="n">
        <v>325151</v>
      </c>
      <c r="F22" s="5" t="n">
        <v>344994</v>
      </c>
    </row>
    <row r="23" spans="1:6">
      <c r="A23" s="4" t="s">
        <v>482</v>
      </c>
    </row>
    <row r="24" spans="1:6">
      <c r="A24" s="3" t="s">
        <v>474</v>
      </c>
    </row>
    <row r="25" spans="1:6">
      <c r="A25" s="4" t="s">
        <v>475</v>
      </c>
      <c r="B25" s="5" t="n">
        <v>213239</v>
      </c>
      <c r="C25" s="5" t="n">
        <v>324768</v>
      </c>
      <c r="D25" s="5" t="n">
        <v>589328</v>
      </c>
      <c r="E25" s="5" t="n">
        <v>652546</v>
      </c>
    </row>
    <row r="26" spans="1:6">
      <c r="A26" s="4" t="s">
        <v>476</v>
      </c>
      <c r="B26" s="5" t="n">
        <v>1022</v>
      </c>
      <c r="C26" s="5" t="n">
        <v>753</v>
      </c>
      <c r="D26" s="5" t="n">
        <v>2102</v>
      </c>
      <c r="E26" s="5" t="n">
        <v>4796</v>
      </c>
    </row>
    <row r="27" spans="1:6">
      <c r="A27" s="4" t="s">
        <v>477</v>
      </c>
      <c r="B27" s="5" t="n">
        <v>122252</v>
      </c>
      <c r="C27" s="5" t="n">
        <v>93113</v>
      </c>
      <c r="D27" s="5" t="n">
        <v>315122</v>
      </c>
      <c r="E27" s="5" t="n">
        <v>277905</v>
      </c>
    </row>
    <row r="28" spans="1:6">
      <c r="A28" s="4" t="s">
        <v>478</v>
      </c>
      <c r="B28" s="5" t="n">
        <v>0</v>
      </c>
      <c r="C28" s="5" t="n">
        <v>0</v>
      </c>
      <c r="D28" s="5" t="n">
        <v>3493</v>
      </c>
      <c r="E28" s="5" t="n">
        <v>0</v>
      </c>
    </row>
    <row r="29" spans="1:6">
      <c r="A29" s="4" t="s">
        <v>479</v>
      </c>
      <c r="B29" s="5" t="n">
        <v>3033304</v>
      </c>
      <c r="D29" s="5" t="n">
        <v>3033304</v>
      </c>
      <c r="F29" s="5" t="n">
        <v>2611939</v>
      </c>
    </row>
    <row r="30" spans="1:6">
      <c r="A30" s="4" t="s">
        <v>483</v>
      </c>
    </row>
    <row r="31" spans="1:6">
      <c r="A31" s="3" t="s">
        <v>474</v>
      </c>
    </row>
    <row r="32" spans="1:6">
      <c r="A32" s="4" t="s">
        <v>475</v>
      </c>
      <c r="B32" s="5" t="n">
        <v>930696</v>
      </c>
      <c r="C32" s="5" t="n">
        <v>962674</v>
      </c>
      <c r="D32" s="5" t="n">
        <v>2031618</v>
      </c>
      <c r="E32" s="5" t="n">
        <v>1964787</v>
      </c>
    </row>
    <row r="33" spans="1:6">
      <c r="A33" s="4" t="s">
        <v>476</v>
      </c>
      <c r="B33" s="5" t="n">
        <v>15673</v>
      </c>
      <c r="C33" s="5" t="n">
        <v>16530</v>
      </c>
      <c r="D33" s="5" t="n">
        <v>31292</v>
      </c>
      <c r="E33" s="5" t="n">
        <v>34468</v>
      </c>
    </row>
    <row r="34" spans="1:6">
      <c r="A34" s="4" t="s">
        <v>477</v>
      </c>
      <c r="B34" s="5" t="n">
        <v>111921</v>
      </c>
      <c r="C34" s="5" t="n">
        <v>165294</v>
      </c>
      <c r="D34" s="5" t="n">
        <v>328743</v>
      </c>
      <c r="E34" s="5" t="n">
        <v>389236</v>
      </c>
    </row>
    <row r="35" spans="1:6">
      <c r="A35" s="4" t="s">
        <v>478</v>
      </c>
      <c r="B35" s="5" t="n">
        <v>4950</v>
      </c>
      <c r="C35" s="5" t="n">
        <v>3914</v>
      </c>
      <c r="D35" s="5" t="n">
        <v>4950</v>
      </c>
      <c r="E35" s="5" t="n">
        <v>22062</v>
      </c>
    </row>
    <row r="36" spans="1:6">
      <c r="A36" s="4" t="s">
        <v>479</v>
      </c>
      <c r="B36" s="5" t="n">
        <v>2102076</v>
      </c>
      <c r="D36" s="5" t="n">
        <v>2102076</v>
      </c>
      <c r="F36" s="5" t="n">
        <v>2113960</v>
      </c>
    </row>
    <row r="37" spans="1:6">
      <c r="A37" s="4" t="s">
        <v>484</v>
      </c>
    </row>
    <row r="38" spans="1:6">
      <c r="A38" s="3" t="s">
        <v>474</v>
      </c>
    </row>
    <row r="39" spans="1:6">
      <c r="A39" s="4" t="s">
        <v>475</v>
      </c>
      <c r="B39" s="5" t="n">
        <v>217797</v>
      </c>
      <c r="C39" s="5" t="n">
        <v>502520</v>
      </c>
      <c r="D39" s="5" t="n">
        <v>805406</v>
      </c>
      <c r="E39" s="5" t="n">
        <v>1390114</v>
      </c>
    </row>
    <row r="40" spans="1:6">
      <c r="A40" s="4" t="s">
        <v>476</v>
      </c>
      <c r="B40" s="5" t="n">
        <v>8636</v>
      </c>
      <c r="C40" s="5" t="n">
        <v>11918</v>
      </c>
      <c r="D40" s="5" t="n">
        <v>17272</v>
      </c>
      <c r="E40" s="5" t="n">
        <v>23957</v>
      </c>
    </row>
    <row r="41" spans="1:6">
      <c r="A41" s="4" t="s">
        <v>477</v>
      </c>
      <c r="B41" s="5" t="n">
        <v>-901234</v>
      </c>
      <c r="C41" s="5" t="n">
        <v>164441</v>
      </c>
      <c r="D41" s="5" t="n">
        <v>-589955</v>
      </c>
      <c r="E41" s="5" t="n">
        <v>566453</v>
      </c>
    </row>
    <row r="42" spans="1:6">
      <c r="A42" s="4" t="s">
        <v>478</v>
      </c>
      <c r="B42" s="5" t="n">
        <v>0</v>
      </c>
      <c r="C42" s="5" t="n">
        <v>39354</v>
      </c>
      <c r="D42" s="4" t="s">
        <v>69</v>
      </c>
      <c r="E42" s="5" t="n">
        <v>39354</v>
      </c>
    </row>
    <row r="43" spans="1:6">
      <c r="A43" s="4" t="s">
        <v>479</v>
      </c>
      <c r="B43" s="5" t="n">
        <v>800523</v>
      </c>
      <c r="D43" s="5" t="n">
        <v>800523</v>
      </c>
      <c r="F43" s="5" t="n">
        <v>281077</v>
      </c>
    </row>
    <row r="44" spans="1:6">
      <c r="A44" s="4" t="s">
        <v>485</v>
      </c>
    </row>
    <row r="45" spans="1:6">
      <c r="A45" s="3" t="s">
        <v>474</v>
      </c>
    </row>
    <row r="46" spans="1:6">
      <c r="A46" s="4" t="s">
        <v>475</v>
      </c>
      <c r="B46" s="5" t="n">
        <v>0</v>
      </c>
      <c r="C46" s="5" t="n">
        <v>0</v>
      </c>
      <c r="D46" s="5" t="n">
        <v>0</v>
      </c>
      <c r="E46" s="5" t="n">
        <v>0</v>
      </c>
    </row>
    <row r="47" spans="1:6">
      <c r="A47" s="4" t="s">
        <v>476</v>
      </c>
      <c r="B47" s="5" t="n">
        <v>30807</v>
      </c>
      <c r="C47" s="5" t="n">
        <v>30725</v>
      </c>
      <c r="D47" s="5" t="n">
        <v>56902</v>
      </c>
      <c r="E47" s="5" t="n">
        <v>56820</v>
      </c>
    </row>
    <row r="48" spans="1:6">
      <c r="A48" s="4" t="s">
        <v>477</v>
      </c>
      <c r="B48" s="5" t="n">
        <v>-39927</v>
      </c>
      <c r="C48" s="5" t="n">
        <v>-31613</v>
      </c>
      <c r="D48" s="5" t="n">
        <v>-77422</v>
      </c>
      <c r="E48" s="5" t="n">
        <v>-62912</v>
      </c>
    </row>
    <row r="49" spans="1:6">
      <c r="A49" s="4" t="s">
        <v>478</v>
      </c>
      <c r="B49" s="5" t="n">
        <v>0</v>
      </c>
      <c r="C49" s="5" t="n">
        <v>0</v>
      </c>
      <c r="D49" s="5" t="n">
        <v>1589</v>
      </c>
      <c r="E49" s="5" t="n">
        <v>1560</v>
      </c>
    </row>
    <row r="50" spans="1:6">
      <c r="A50" s="4" t="s">
        <v>479</v>
      </c>
      <c r="B50" s="5" t="n">
        <v>5534739</v>
      </c>
      <c r="D50" s="5" t="n">
        <v>5534739</v>
      </c>
      <c r="F50" s="5" t="n">
        <v>5590053</v>
      </c>
    </row>
    <row r="51" spans="1:6">
      <c r="A51" s="4" t="s">
        <v>486</v>
      </c>
    </row>
    <row r="52" spans="1:6">
      <c r="A52" s="3" t="s">
        <v>474</v>
      </c>
    </row>
    <row r="53" spans="1:6">
      <c r="A53" s="4" t="s">
        <v>475</v>
      </c>
      <c r="B53" s="5" t="n">
        <v>0</v>
      </c>
      <c r="C53" s="5" t="n">
        <v>0</v>
      </c>
      <c r="D53" s="5" t="n">
        <v>0</v>
      </c>
      <c r="E53" s="5" t="n">
        <v>0</v>
      </c>
    </row>
    <row r="54" spans="1:6">
      <c r="A54" s="4" t="s">
        <v>476</v>
      </c>
      <c r="B54" s="5" t="n">
        <v>53</v>
      </c>
      <c r="C54" s="5" t="n">
        <v>141</v>
      </c>
      <c r="D54" s="5" t="n">
        <v>4791</v>
      </c>
      <c r="E54" s="5" t="n">
        <v>4985</v>
      </c>
    </row>
    <row r="55" spans="1:6">
      <c r="A55" s="4" t="s">
        <v>477</v>
      </c>
      <c r="B55" s="5" t="n">
        <v>-703152</v>
      </c>
      <c r="C55" s="5" t="n">
        <v>-826552</v>
      </c>
      <c r="D55" s="5" t="n">
        <v>-1534641</v>
      </c>
      <c r="E55" s="5" t="n">
        <v>-1612114</v>
      </c>
    </row>
    <row r="56" spans="1:6">
      <c r="A56" s="4" t="s">
        <v>478</v>
      </c>
      <c r="B56" s="5" t="n">
        <v>0</v>
      </c>
      <c r="C56" s="6" t="n">
        <v>0</v>
      </c>
      <c r="D56" s="5" t="n">
        <v>0</v>
      </c>
      <c r="E56" s="6" t="n">
        <v>0</v>
      </c>
    </row>
    <row r="57" spans="1:6">
      <c r="A57" s="4" t="s">
        <v>479</v>
      </c>
      <c r="B57" s="6" t="n">
        <v>2501983</v>
      </c>
      <c r="D57" s="6" t="n">
        <v>2501983</v>
      </c>
      <c r="F57" s="6" t="n">
        <v>20480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87</v>
      </c>
      <c r="B1" s="2" t="s">
        <v>1</v>
      </c>
    </row>
    <row r="2" spans="1:2">
      <c r="B2" s="2" t="s">
        <v>488</v>
      </c>
    </row>
    <row r="3" spans="1:2">
      <c r="A3" s="3" t="s">
        <v>199</v>
      </c>
    </row>
    <row r="4" spans="1:2">
      <c r="A4" s="4" t="s">
        <v>489</v>
      </c>
      <c r="B4"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8</v>
      </c>
      <c r="B1" s="2" t="s">
        <v>85</v>
      </c>
      <c r="C1" s="2" t="s">
        <v>1</v>
      </c>
    </row>
    <row r="2" spans="1:4">
      <c r="B2" s="2" t="s">
        <v>86</v>
      </c>
      <c r="C2" s="2" t="s">
        <v>2</v>
      </c>
      <c r="D2" s="2" t="s">
        <v>86</v>
      </c>
    </row>
    <row r="3" spans="1:4">
      <c r="A3" s="3" t="s">
        <v>109</v>
      </c>
    </row>
    <row r="4" spans="1:4">
      <c r="A4" s="4" t="s">
        <v>102</v>
      </c>
      <c r="B4" s="6" t="n">
        <v>-313340</v>
      </c>
      <c r="C4" s="6" t="n">
        <v>-1026880</v>
      </c>
      <c r="D4" s="6" t="n">
        <v>-215100</v>
      </c>
    </row>
    <row r="5" spans="1:4">
      <c r="A5" s="3" t="s">
        <v>110</v>
      </c>
    </row>
    <row r="6" spans="1:4">
      <c r="A6" s="4" t="s">
        <v>111</v>
      </c>
      <c r="C6" s="5" t="n">
        <v>130445</v>
      </c>
      <c r="D6" s="5" t="n">
        <v>136086</v>
      </c>
    </row>
    <row r="7" spans="1:4">
      <c r="A7" s="4" t="s">
        <v>112</v>
      </c>
      <c r="C7" s="5" t="n">
        <v>-1700</v>
      </c>
    </row>
    <row r="8" spans="1:4">
      <c r="A8" s="4" t="s">
        <v>113</v>
      </c>
      <c r="C8" s="5" t="n">
        <v>18947</v>
      </c>
      <c r="D8" s="5" t="n">
        <v>11277</v>
      </c>
    </row>
    <row r="9" spans="1:4">
      <c r="A9" s="4" t="s">
        <v>114</v>
      </c>
      <c r="C9" s="5" t="n">
        <v>77578</v>
      </c>
      <c r="D9" s="5" t="n">
        <v>77579</v>
      </c>
    </row>
    <row r="10" spans="1:4">
      <c r="A10" s="4" t="s">
        <v>115</v>
      </c>
      <c r="C10" s="5" t="n">
        <v>92540</v>
      </c>
      <c r="D10" s="5" t="n">
        <v>125133</v>
      </c>
    </row>
    <row r="11" spans="1:4">
      <c r="A11" s="3" t="s">
        <v>116</v>
      </c>
    </row>
    <row r="12" spans="1:4">
      <c r="A12" s="4" t="s">
        <v>39</v>
      </c>
      <c r="C12" s="5" t="n">
        <v>-582523</v>
      </c>
      <c r="D12" s="5" t="n">
        <v>-269663</v>
      </c>
    </row>
    <row r="13" spans="1:4">
      <c r="A13" s="4" t="s">
        <v>40</v>
      </c>
      <c r="C13" s="5" t="n">
        <v>-454212</v>
      </c>
      <c r="D13" s="5" t="n">
        <v>-709324</v>
      </c>
    </row>
    <row r="14" spans="1:4">
      <c r="A14" s="4" t="s">
        <v>41</v>
      </c>
      <c r="C14" s="5" t="n">
        <v>4422</v>
      </c>
      <c r="D14" s="5" t="n">
        <v>238431</v>
      </c>
    </row>
    <row r="15" spans="1:4">
      <c r="A15" s="4" t="s">
        <v>117</v>
      </c>
      <c r="C15" s="5" t="n">
        <v>1666419</v>
      </c>
      <c r="D15" s="5" t="n">
        <v>320689</v>
      </c>
    </row>
    <row r="16" spans="1:4">
      <c r="A16" s="4" t="s">
        <v>118</v>
      </c>
      <c r="C16" s="5" t="n">
        <v>-39941</v>
      </c>
      <c r="D16" s="5" t="n">
        <v>-43134</v>
      </c>
    </row>
    <row r="17" spans="1:4">
      <c r="A17" s="4" t="s">
        <v>119</v>
      </c>
      <c r="C17" s="5" t="n">
        <v>-114905</v>
      </c>
      <c r="D17" s="5" t="n">
        <v>-328026</v>
      </c>
    </row>
    <row r="18" spans="1:4">
      <c r="A18" s="3" t="s">
        <v>120</v>
      </c>
    </row>
    <row r="19" spans="1:4">
      <c r="A19" s="4" t="s">
        <v>121</v>
      </c>
      <c r="C19" s="5" t="n">
        <v>1700</v>
      </c>
    </row>
    <row r="20" spans="1:4">
      <c r="A20" s="4" t="s">
        <v>122</v>
      </c>
      <c r="C20" s="5" t="n">
        <v>-24877</v>
      </c>
      <c r="D20" s="5" t="n">
        <v>-62976</v>
      </c>
    </row>
    <row r="21" spans="1:4">
      <c r="A21" s="4" t="s">
        <v>123</v>
      </c>
      <c r="C21" s="5" t="n">
        <v>-23177</v>
      </c>
      <c r="D21" s="5" t="n">
        <v>-62976</v>
      </c>
    </row>
    <row r="22" spans="1:4">
      <c r="A22" s="3" t="s">
        <v>124</v>
      </c>
    </row>
    <row r="23" spans="1:4">
      <c r="A23" s="4" t="s">
        <v>125</v>
      </c>
      <c r="C23" s="5" t="n">
        <v>87438</v>
      </c>
      <c r="D23" s="5" t="n">
        <v>73304</v>
      </c>
    </row>
    <row r="24" spans="1:4">
      <c r="A24" s="4" t="s">
        <v>126</v>
      </c>
      <c r="C24" s="5" t="n">
        <v>-6200</v>
      </c>
    </row>
    <row r="25" spans="1:4">
      <c r="A25" s="4" t="s">
        <v>127</v>
      </c>
      <c r="D25" s="5" t="n">
        <v>120000</v>
      </c>
    </row>
    <row r="26" spans="1:4">
      <c r="A26" s="4" t="s">
        <v>128</v>
      </c>
      <c r="C26" s="5" t="n">
        <v>-320867</v>
      </c>
      <c r="D26" s="5" t="n">
        <v>-3656</v>
      </c>
    </row>
    <row r="27" spans="1:4">
      <c r="A27" s="4" t="s">
        <v>129</v>
      </c>
      <c r="C27" s="5" t="n">
        <v>-239629</v>
      </c>
      <c r="D27" s="5" t="n">
        <v>189648</v>
      </c>
    </row>
    <row r="28" spans="1:4">
      <c r="A28" s="4" t="s">
        <v>130</v>
      </c>
      <c r="C28" s="5" t="n">
        <v>-377711</v>
      </c>
      <c r="D28" s="5" t="n">
        <v>-201354</v>
      </c>
    </row>
    <row r="29" spans="1:4">
      <c r="A29" s="4" t="s">
        <v>131</v>
      </c>
      <c r="C29" s="5" t="n">
        <v>1450467</v>
      </c>
      <c r="D29" s="5" t="n">
        <v>1250368</v>
      </c>
    </row>
    <row r="30" spans="1:4">
      <c r="A30" s="4" t="s">
        <v>132</v>
      </c>
      <c r="B30" s="5" t="n">
        <v>1049014</v>
      </c>
      <c r="C30" s="5" t="n">
        <v>1072756</v>
      </c>
      <c r="D30" s="5" t="n">
        <v>1049014</v>
      </c>
    </row>
    <row r="31" spans="1:4">
      <c r="A31" s="3" t="s">
        <v>133</v>
      </c>
    </row>
    <row r="32" spans="1:4">
      <c r="A32" s="4" t="s">
        <v>134</v>
      </c>
      <c r="C32" s="5" t="n">
        <v>86388</v>
      </c>
      <c r="D32" s="5" t="n">
        <v>37749</v>
      </c>
    </row>
    <row r="33" spans="1:4">
      <c r="A33" s="3" t="s">
        <v>135</v>
      </c>
    </row>
    <row r="34" spans="1:4">
      <c r="A34" s="4" t="s">
        <v>136</v>
      </c>
      <c r="C34" s="5" t="n">
        <v>205980</v>
      </c>
      <c r="D34" s="5" t="n">
        <v>205980</v>
      </c>
    </row>
    <row r="35" spans="1:4">
      <c r="A35" s="4" t="s">
        <v>137</v>
      </c>
      <c r="C35" s="5" t="n">
        <v>2182142</v>
      </c>
    </row>
    <row r="36" spans="1:4">
      <c r="A36" s="3" t="s">
        <v>138</v>
      </c>
    </row>
    <row r="37" spans="1:4">
      <c r="A37" s="4" t="s">
        <v>38</v>
      </c>
      <c r="B37" s="5" t="n">
        <v>412385</v>
      </c>
      <c r="C37" s="5" t="n">
        <v>443310</v>
      </c>
      <c r="D37" s="5" t="n">
        <v>412385</v>
      </c>
    </row>
    <row r="38" spans="1:4">
      <c r="A38" s="4" t="s">
        <v>139</v>
      </c>
      <c r="B38" s="5" t="n">
        <v>20000</v>
      </c>
      <c r="D38" s="5" t="n">
        <v>20000</v>
      </c>
    </row>
    <row r="39" spans="1:4">
      <c r="A39" s="4" t="s">
        <v>140</v>
      </c>
      <c r="B39" s="5" t="n">
        <v>616629</v>
      </c>
      <c r="C39" s="5" t="n">
        <v>629446</v>
      </c>
      <c r="D39" s="5" t="n">
        <v>616629</v>
      </c>
    </row>
    <row r="40" spans="1:4">
      <c r="A40" s="4" t="s">
        <v>141</v>
      </c>
      <c r="B40" s="6" t="n">
        <v>1049014</v>
      </c>
      <c r="C40" s="6" t="n">
        <v>1072756</v>
      </c>
      <c r="D40" s="6" t="n">
        <v>104901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57"/>
    <col customWidth="1" max="6" min="6" width="47"/>
    <col customWidth="1" max="7" min="7" width="11"/>
  </cols>
  <sheetData>
    <row r="1" spans="1:7">
      <c r="A1" s="1" t="s">
        <v>142</v>
      </c>
      <c r="B1" s="2" t="s">
        <v>143</v>
      </c>
      <c r="C1" s="2" t="s">
        <v>144</v>
      </c>
      <c r="D1" s="2" t="s">
        <v>145</v>
      </c>
      <c r="E1" s="2" t="s">
        <v>146</v>
      </c>
      <c r="F1" s="2" t="s">
        <v>147</v>
      </c>
      <c r="G1" s="2" t="s">
        <v>148</v>
      </c>
    </row>
    <row r="2" spans="1:7">
      <c r="A2" s="4" t="s">
        <v>149</v>
      </c>
      <c r="B2" s="6" t="n">
        <v>4067907</v>
      </c>
      <c r="C2" s="6" t="n">
        <v>120398620</v>
      </c>
      <c r="D2" s="6" t="n">
        <v>-125696845</v>
      </c>
      <c r="E2" s="6" t="n">
        <v>-1230318</v>
      </c>
      <c r="F2" s="6" t="n">
        <v>1577245</v>
      </c>
      <c r="G2" s="6" t="n">
        <v>346927</v>
      </c>
    </row>
    <row r="3" spans="1:7">
      <c r="A3" s="4" t="s">
        <v>150</v>
      </c>
      <c r="B3" s="5" t="n">
        <v>406790703</v>
      </c>
    </row>
    <row r="4" spans="1:7">
      <c r="A4" s="4" t="s">
        <v>151</v>
      </c>
      <c r="B4" s="6" t="n">
        <v>515</v>
      </c>
      <c r="C4" s="5" t="n">
        <v>2789</v>
      </c>
      <c r="E4" s="5" t="n">
        <v>3304</v>
      </c>
      <c r="G4" s="5" t="n">
        <v>3304</v>
      </c>
    </row>
    <row r="5" spans="1:7">
      <c r="A5" s="4" t="s">
        <v>152</v>
      </c>
      <c r="B5" s="5" t="n">
        <v>51439</v>
      </c>
    </row>
    <row r="6" spans="1:7">
      <c r="A6" s="4" t="s">
        <v>153</v>
      </c>
      <c r="B6" s="6" t="n">
        <v>2098</v>
      </c>
      <c r="C6" s="5" t="n">
        <v>-2098</v>
      </c>
    </row>
    <row r="7" spans="1:7">
      <c r="A7" s="4" t="s">
        <v>154</v>
      </c>
      <c r="B7" s="5" t="n">
        <v>209825</v>
      </c>
    </row>
    <row r="8" spans="1:7">
      <c r="A8" s="4" t="s">
        <v>155</v>
      </c>
      <c r="B8" s="6" t="n">
        <v>22886</v>
      </c>
      <c r="C8" s="5" t="n">
        <v>183094</v>
      </c>
      <c r="E8" s="5" t="n">
        <v>205980</v>
      </c>
      <c r="G8" s="5" t="n">
        <v>205980</v>
      </c>
    </row>
    <row r="9" spans="1:7">
      <c r="A9" s="4" t="s">
        <v>156</v>
      </c>
      <c r="B9" s="5" t="n">
        <v>2288646</v>
      </c>
    </row>
    <row r="10" spans="1:7">
      <c r="A10" s="4" t="s">
        <v>157</v>
      </c>
      <c r="B10" s="6" t="n">
        <v>26111</v>
      </c>
      <c r="C10" s="5" t="n">
        <v>43889</v>
      </c>
      <c r="E10" s="5" t="n">
        <v>70000</v>
      </c>
      <c r="G10" s="5" t="n">
        <v>70000</v>
      </c>
    </row>
    <row r="11" spans="1:7">
      <c r="A11" s="4" t="s">
        <v>158</v>
      </c>
      <c r="B11" s="5" t="n">
        <v>2611111</v>
      </c>
    </row>
    <row r="12" spans="1:7">
      <c r="A12" s="4" t="s">
        <v>159</v>
      </c>
      <c r="C12" s="5" t="n">
        <v>125133</v>
      </c>
      <c r="E12" s="5" t="n">
        <v>125133</v>
      </c>
      <c r="G12" s="5" t="n">
        <v>125133</v>
      </c>
    </row>
    <row r="13" spans="1:7">
      <c r="A13" s="4" t="s">
        <v>160</v>
      </c>
      <c r="D13" s="5" t="n">
        <v>-297875</v>
      </c>
      <c r="E13" s="5" t="n">
        <v>-297875</v>
      </c>
      <c r="F13" s="5" t="n">
        <v>82775</v>
      </c>
      <c r="G13" s="5" t="n">
        <v>-215100</v>
      </c>
    </row>
    <row r="14" spans="1:7">
      <c r="A14" s="4" t="s">
        <v>161</v>
      </c>
      <c r="B14" s="6" t="n">
        <v>4119517</v>
      </c>
      <c r="C14" s="5" t="n">
        <v>120751427</v>
      </c>
      <c r="D14" s="5" t="n">
        <v>-125994720</v>
      </c>
      <c r="E14" s="5" t="n">
        <v>-1123776</v>
      </c>
      <c r="F14" s="5" t="n">
        <v>1660020</v>
      </c>
      <c r="G14" s="5" t="n">
        <v>536244</v>
      </c>
    </row>
    <row r="15" spans="1:7">
      <c r="A15" s="4" t="s">
        <v>162</v>
      </c>
      <c r="B15" s="5" t="n">
        <v>411951724</v>
      </c>
    </row>
    <row r="16" spans="1:7">
      <c r="A16" s="4" t="s">
        <v>163</v>
      </c>
      <c r="B16" s="6" t="n">
        <v>4099221</v>
      </c>
      <c r="C16" s="5" t="n">
        <v>120648517</v>
      </c>
      <c r="D16" s="5" t="n">
        <v>-125662441</v>
      </c>
      <c r="E16" s="5" t="n">
        <v>-914703</v>
      </c>
      <c r="F16" s="5" t="n">
        <v>1641081</v>
      </c>
      <c r="G16" s="5" t="n">
        <v>726378</v>
      </c>
    </row>
    <row r="17" spans="1:7">
      <c r="A17" s="4" t="s">
        <v>164</v>
      </c>
      <c r="B17" s="5" t="n">
        <v>409922096</v>
      </c>
    </row>
    <row r="18" spans="1:7">
      <c r="A18" s="4" t="s">
        <v>151</v>
      </c>
      <c r="B18" s="6" t="n">
        <v>296</v>
      </c>
      <c r="C18" s="5" t="n">
        <v>1481</v>
      </c>
      <c r="E18" s="5" t="n">
        <v>1777</v>
      </c>
      <c r="G18" s="5" t="n">
        <v>1777</v>
      </c>
    </row>
    <row r="19" spans="1:7">
      <c r="A19" s="4" t="s">
        <v>152</v>
      </c>
      <c r="B19" s="5" t="n">
        <v>29628</v>
      </c>
    </row>
    <row r="20" spans="1:7">
      <c r="A20" s="4" t="s">
        <v>157</v>
      </c>
      <c r="B20" s="6" t="n">
        <v>20000</v>
      </c>
      <c r="C20" s="5" t="n">
        <v>50000</v>
      </c>
      <c r="E20" s="5" t="n">
        <v>70000</v>
      </c>
      <c r="G20" s="5" t="n">
        <v>70000</v>
      </c>
    </row>
    <row r="21" spans="1:7">
      <c r="A21" s="4" t="s">
        <v>158</v>
      </c>
      <c r="B21" s="5" t="n">
        <v>2000000</v>
      </c>
    </row>
    <row r="22" spans="1:7">
      <c r="A22" s="4" t="s">
        <v>159</v>
      </c>
      <c r="C22" s="5" t="n">
        <v>51429</v>
      </c>
      <c r="E22" s="5" t="n">
        <v>51429</v>
      </c>
      <c r="G22" s="5" t="n">
        <v>51429</v>
      </c>
    </row>
    <row r="23" spans="1:7">
      <c r="A23" s="4" t="s">
        <v>160</v>
      </c>
      <c r="D23" s="5" t="n">
        <v>-332279</v>
      </c>
      <c r="E23" s="5" t="n">
        <v>-332279</v>
      </c>
      <c r="F23" s="5" t="n">
        <v>18939</v>
      </c>
      <c r="G23" s="5" t="n">
        <v>-313340</v>
      </c>
    </row>
    <row r="24" spans="1:7">
      <c r="A24" s="4" t="s">
        <v>161</v>
      </c>
      <c r="B24" s="6" t="n">
        <v>4119517</v>
      </c>
      <c r="C24" s="5" t="n">
        <v>120751427</v>
      </c>
      <c r="D24" s="5" t="n">
        <v>-125994720</v>
      </c>
      <c r="E24" s="5" t="n">
        <v>-1123776</v>
      </c>
      <c r="F24" s="5" t="n">
        <v>1660020</v>
      </c>
      <c r="G24" s="5" t="n">
        <v>536244</v>
      </c>
    </row>
    <row r="25" spans="1:7">
      <c r="A25" s="4" t="s">
        <v>162</v>
      </c>
      <c r="B25" s="5" t="n">
        <v>411951724</v>
      </c>
    </row>
    <row r="26" spans="1:7">
      <c r="A26" s="4" t="s">
        <v>165</v>
      </c>
      <c r="B26" s="6" t="n">
        <v>4131683</v>
      </c>
      <c r="C26" s="5" t="n">
        <v>120805997</v>
      </c>
      <c r="D26" s="5" t="n">
        <v>-126541421</v>
      </c>
      <c r="E26" s="5" t="n">
        <v>-1603741</v>
      </c>
      <c r="F26" s="5" t="n">
        <v>1757875</v>
      </c>
      <c r="G26" s="5" t="n">
        <v>154134</v>
      </c>
    </row>
    <row r="27" spans="1:7">
      <c r="A27" s="4" t="s">
        <v>166</v>
      </c>
      <c r="B27" s="5" t="n">
        <v>413168301</v>
      </c>
    </row>
    <row r="28" spans="1:7">
      <c r="A28" s="4" t="s">
        <v>151</v>
      </c>
      <c r="B28" s="6" t="n">
        <v>680</v>
      </c>
      <c r="C28" s="5" t="n">
        <v>2758</v>
      </c>
      <c r="E28" s="5" t="n">
        <v>3438</v>
      </c>
      <c r="G28" s="5" t="n">
        <v>3438</v>
      </c>
    </row>
    <row r="29" spans="1:7">
      <c r="A29" s="4" t="s">
        <v>152</v>
      </c>
      <c r="B29" s="5" t="n">
        <v>68037</v>
      </c>
    </row>
    <row r="30" spans="1:7">
      <c r="A30" s="4" t="s">
        <v>153</v>
      </c>
      <c r="B30" s="6" t="n">
        <v>2798</v>
      </c>
      <c r="C30" s="5" t="n">
        <v>-2798</v>
      </c>
    </row>
    <row r="31" spans="1:7">
      <c r="A31" s="4" t="s">
        <v>154</v>
      </c>
      <c r="B31" s="5" t="n">
        <v>279767</v>
      </c>
    </row>
    <row r="32" spans="1:7">
      <c r="A32" s="4" t="s">
        <v>155</v>
      </c>
      <c r="B32" s="6" t="n">
        <v>34330</v>
      </c>
      <c r="C32" s="5" t="n">
        <v>171650</v>
      </c>
      <c r="E32" s="5" t="n">
        <v>205980</v>
      </c>
      <c r="G32" s="5" t="n">
        <v>205980</v>
      </c>
    </row>
    <row r="33" spans="1:7">
      <c r="A33" s="4" t="s">
        <v>156</v>
      </c>
      <c r="B33" s="5" t="n">
        <v>3433000</v>
      </c>
    </row>
    <row r="34" spans="1:7">
      <c r="A34" s="4" t="s">
        <v>157</v>
      </c>
      <c r="B34" s="6" t="n">
        <v>28250</v>
      </c>
      <c r="C34" s="5" t="n">
        <v>55750</v>
      </c>
      <c r="E34" s="5" t="n">
        <v>84000</v>
      </c>
      <c r="G34" s="5" t="n">
        <v>84000</v>
      </c>
    </row>
    <row r="35" spans="1:7">
      <c r="A35" s="4" t="s">
        <v>158</v>
      </c>
      <c r="B35" s="5" t="n">
        <v>2825000</v>
      </c>
    </row>
    <row r="36" spans="1:7">
      <c r="A36" s="4" t="s">
        <v>159</v>
      </c>
      <c r="C36" s="5" t="n">
        <v>92540</v>
      </c>
      <c r="E36" s="5" t="n">
        <v>92540</v>
      </c>
      <c r="G36" s="5" t="n">
        <v>92540</v>
      </c>
    </row>
    <row r="37" spans="1:7">
      <c r="A37" s="4" t="s">
        <v>126</v>
      </c>
      <c r="F37" s="5" t="n">
        <v>-6200</v>
      </c>
      <c r="G37" s="5" t="n">
        <v>-6200</v>
      </c>
    </row>
    <row r="38" spans="1:7">
      <c r="A38" s="4" t="s">
        <v>160</v>
      </c>
      <c r="D38" s="5" t="n">
        <v>-1209151</v>
      </c>
      <c r="E38" s="5" t="n">
        <v>-1209151</v>
      </c>
      <c r="F38" s="5" t="n">
        <v>182271</v>
      </c>
      <c r="G38" s="5" t="n">
        <v>-1026880</v>
      </c>
    </row>
    <row r="39" spans="1:7">
      <c r="A39" s="4" t="s">
        <v>167</v>
      </c>
      <c r="B39" s="6" t="n">
        <v>4197741</v>
      </c>
      <c r="C39" s="5" t="n">
        <v>121125897</v>
      </c>
      <c r="D39" s="5" t="n">
        <v>-127750572</v>
      </c>
      <c r="E39" s="5" t="n">
        <v>-2426934</v>
      </c>
      <c r="F39" s="5" t="n">
        <v>1933946</v>
      </c>
      <c r="G39" s="5" t="n">
        <v>-492988</v>
      </c>
    </row>
    <row r="40" spans="1:7">
      <c r="A40" s="4" t="s">
        <v>168</v>
      </c>
      <c r="B40" s="5" t="n">
        <v>419774105</v>
      </c>
    </row>
    <row r="41" spans="1:7">
      <c r="A41" s="4" t="s">
        <v>169</v>
      </c>
      <c r="B41" s="6" t="n">
        <v>4169127</v>
      </c>
      <c r="C41" s="5" t="n">
        <v>121039851</v>
      </c>
      <c r="D41" s="5" t="n">
        <v>-126593378</v>
      </c>
      <c r="E41" s="5" t="n">
        <v>-1384401</v>
      </c>
      <c r="F41" s="5" t="n">
        <v>1866367</v>
      </c>
      <c r="G41" s="5" t="n">
        <v>481966</v>
      </c>
    </row>
    <row r="42" spans="1:7">
      <c r="A42" s="4" t="s">
        <v>170</v>
      </c>
      <c r="B42" s="5" t="n">
        <v>416912686</v>
      </c>
    </row>
    <row r="43" spans="1:7">
      <c r="A43" s="4" t="s">
        <v>151</v>
      </c>
      <c r="B43" s="6" t="n">
        <v>364</v>
      </c>
      <c r="C43" s="5" t="n">
        <v>1493</v>
      </c>
      <c r="E43" s="5" t="n">
        <v>1857</v>
      </c>
      <c r="G43" s="5" t="n">
        <v>1857</v>
      </c>
    </row>
    <row r="44" spans="1:7">
      <c r="A44" s="4" t="s">
        <v>152</v>
      </c>
      <c r="B44" s="5" t="n">
        <v>36419</v>
      </c>
    </row>
    <row r="45" spans="1:7">
      <c r="A45" s="4" t="s">
        <v>157</v>
      </c>
      <c r="B45" s="6" t="n">
        <v>28250</v>
      </c>
      <c r="C45" s="5" t="n">
        <v>55750</v>
      </c>
      <c r="E45" s="5" t="n">
        <v>84000</v>
      </c>
      <c r="G45" s="5" t="n">
        <v>84000</v>
      </c>
    </row>
    <row r="46" spans="1:7">
      <c r="A46" s="4" t="s">
        <v>158</v>
      </c>
      <c r="B46" s="5" t="n">
        <v>2825000</v>
      </c>
    </row>
    <row r="47" spans="1:7">
      <c r="A47" s="4" t="s">
        <v>159</v>
      </c>
      <c r="C47" s="5" t="n">
        <v>28803</v>
      </c>
      <c r="E47" s="5" t="n">
        <v>28803</v>
      </c>
      <c r="G47" s="5" t="n">
        <v>28803</v>
      </c>
    </row>
    <row r="48" spans="1:7">
      <c r="A48" s="4" t="s">
        <v>126</v>
      </c>
      <c r="F48" s="5" t="n">
        <v>-6200</v>
      </c>
      <c r="G48" s="5" t="n">
        <v>-6200</v>
      </c>
    </row>
    <row r="49" spans="1:7">
      <c r="A49" s="4" t="s">
        <v>160</v>
      </c>
      <c r="D49" s="5" t="n">
        <v>-1157194</v>
      </c>
      <c r="E49" s="5" t="n">
        <v>-1157194</v>
      </c>
      <c r="F49" s="5" t="n">
        <v>73779</v>
      </c>
      <c r="G49" s="5" t="n">
        <v>-1083415</v>
      </c>
    </row>
    <row r="50" spans="1:7">
      <c r="A50" s="4" t="s">
        <v>167</v>
      </c>
      <c r="B50" s="6" t="n">
        <v>4197741</v>
      </c>
      <c r="C50" s="6" t="n">
        <v>121125897</v>
      </c>
      <c r="D50" s="6" t="n">
        <v>-127750572</v>
      </c>
      <c r="E50" s="6" t="n">
        <v>-2426934</v>
      </c>
      <c r="F50" s="6" t="n">
        <v>1933946</v>
      </c>
      <c r="G50" s="6" t="n">
        <v>-492988</v>
      </c>
    </row>
    <row r="51" spans="1:7">
      <c r="A51" s="4" t="s">
        <v>168</v>
      </c>
      <c r="B51" s="5" t="n">
        <v>419774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56:28Z</dcterms:created>
  <dcterms:modified xmlns:dcterms="http://purl.org/dc/terms/" xmlns:xsi="http://www.w3.org/2001/XMLSchema-instance" xsi:type="dcterms:W3CDTF">2019-08-14T14:56:28Z</dcterms:modified>
</cp:coreProperties>
</file>